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CHANGES IN STOCKH" sheetId="5" r:id="rId5"/>
    <s:sheet name="STATEMENTS OF CHANGES IN STOCK6" sheetId="6" r:id="rId6"/>
    <s:sheet name="STATEMENTS OF CASH FLOWS" sheetId="7" r:id="rId7"/>
    <s:sheet name="NATURE OF OPERATIONS, BASIS OF " sheetId="8" r:id="rId8"/>
    <s:sheet name="BUSINESS RISKS AND UNCERTAINTIE" sheetId="9" r:id="rId9"/>
    <s:sheet name="INVESTMENTS" sheetId="10" r:id="rId10"/>
    <s:sheet name="DEBT" sheetId="11" r:id="rId11"/>
    <s:sheet name="INCOME TAXES" sheetId="12" r:id="rId12"/>
    <s:sheet name="STOCK BASED COMPENSATION" sheetId="13" r:id="rId13"/>
    <s:sheet name="CAPITAL SHARE TRANSACTIONS" sheetId="14" r:id="rId14"/>
    <s:sheet name="RELATED PARTY TRANSACTIONS" sheetId="15" r:id="rId15"/>
    <s:sheet name="COMMITMENTS AND CONTINGENCIES" sheetId="16" r:id="rId16"/>
    <s:sheet name="SUBSEQUENT EVENTS" sheetId="17" r:id="rId17"/>
    <s:sheet name="COMPREHENSIVE INCOME (LOSS)" sheetId="18" r:id="rId18"/>
    <s:sheet name="NATURE OF OPERATIONS, BASIS O19" sheetId="19" r:id="rId19"/>
    <s:sheet name="INVESTMENTS (Tables)" sheetId="20" r:id="rId20"/>
    <s:sheet name="DEBT (Tables)" sheetId="21" r:id="rId21"/>
    <s:sheet name="INCOME TAXES (Tables)" sheetId="22" r:id="rId22"/>
    <s:sheet name="STOCK BASED COMPENSATION (Table" sheetId="23" r:id="rId23"/>
    <s:sheet name="COMPREHENSIVE INCOME (LOSS) (Ta" sheetId="24" r:id="rId24"/>
    <s:sheet name="NATURE OF OPERATIONS, BASIS O25" sheetId="25" r:id="rId25"/>
    <s:sheet name="INVESTMENTS (Details)" sheetId="26" r:id="rId26"/>
    <s:sheet name="DEBT (Details)" sheetId="27" r:id="rId27"/>
    <s:sheet name="INCOME TAXES (Schedule of the R" sheetId="28" r:id="rId28"/>
    <s:sheet name="INCOME TAXES (Schedule of Defer" sheetId="29" r:id="rId29"/>
    <s:sheet name="INCOME TAXES (Narrative) (Detai" sheetId="30" r:id="rId30"/>
    <s:sheet name="STOCK BASED COMPENSATION (Stock" sheetId="31" r:id="rId31"/>
    <s:sheet name="STOCK BASED COMPENSATION (Sched" sheetId="32" r:id="rId32"/>
    <s:sheet name="STOCK BASED COMPENSATION (Sto33" sheetId="33" r:id="rId33"/>
    <s:sheet name="STOCK BASED COMPENSATION (Sch34" sheetId="34" r:id="rId34"/>
    <s:sheet name="CAPITAL SHARE TRANSACTIONS (Det" sheetId="35" r:id="rId35"/>
    <s:sheet name="RELATED PARTY TRANSACTIONS (Det" sheetId="36" r:id="rId36"/>
    <s:sheet name="COMMITMENTS AND CONTINGENCIES (" sheetId="37" r:id="rId37"/>
    <s:sheet name="SUBSEQUENT EVENTS (Narrative) (" sheetId="38" r:id="rId38"/>
    <s:sheet name="COMPREHENSIVE INCOME (LOSS) (De" sheetId="39" r:id="rId39"/>
  </s:sheets>
  <s:definedNames/>
  <s:calcPr calcId="124519" calcMode="auto" fullCalcOnLoad="1"/>
</s:workbook>
</file>

<file path=xl/sharedStrings.xml><?xml version="1.0" encoding="utf-8"?>
<sst xmlns="http://schemas.openxmlformats.org/spreadsheetml/2006/main" uniqueCount="511">
  <si>
    <t>Document and Entity Information - USD ($)</t>
  </si>
  <si>
    <t>12 Months Ended</t>
  </si>
  <si>
    <t>Apr. 30, 2015</t>
  </si>
  <si>
    <t>Aug. 13, 2015</t>
  </si>
  <si>
    <t>Oct. 31, 2014</t>
  </si>
  <si>
    <t>Document and Entity Information [Abstract]</t>
  </si>
  <si>
    <t>Document Type</t>
  </si>
  <si>
    <t>10-K</t>
  </si>
  <si>
    <t>Amendment Flag</t>
  </si>
  <si>
    <t>false</t>
  </si>
  <si>
    <t>Document Period End Date</t>
  </si>
  <si>
    <t>Apr. 30,
		2015</t>
  </si>
  <si>
    <t>Entity Registrant Name</t>
  </si>
  <si>
    <t>MAJOR LEAGUE FOOTBALL INC</t>
  </si>
  <si>
    <t>Entity Central Index Key</t>
  </si>
  <si>
    <t>Current Fiscal Year End Date</t>
  </si>
  <si>
    <t>--04-30</t>
  </si>
  <si>
    <t>Document Fiscal Period Focus</t>
  </si>
  <si>
    <t>FY</t>
  </si>
  <si>
    <t>Document Fiscal Year Focus</t>
  </si>
  <si>
    <t>Entity Filer Category</t>
  </si>
  <si>
    <t>Smaller Reporting Company</t>
  </si>
  <si>
    <t>Entity Units Outstanding</t>
  </si>
  <si>
    <t>Entity Well-known Seasoned Issuer</t>
  </si>
  <si>
    <t>No</t>
  </si>
  <si>
    <t>Trading Symbol</t>
  </si>
  <si>
    <t>MFLB</t>
  </si>
  <si>
    <t>Entity Voluntary Filers</t>
  </si>
  <si>
    <t>Entity Public Float</t>
  </si>
  <si>
    <t>Entity Current Reporting Status</t>
  </si>
  <si>
    <t>Yes</t>
  </si>
  <si>
    <t>BALANCE SHEETS - USD ($)</t>
  </si>
  <si>
    <t>Apr. 30, 2014</t>
  </si>
  <si>
    <t>CURRENT ASSETS</t>
  </si>
  <si>
    <t>Cash and cash equivalents</t>
  </si>
  <si>
    <t>Available-for-sale marketable equity securities</t>
  </si>
  <si>
    <t>Prepaid expenses</t>
  </si>
  <si>
    <t>TOTAL CURRENT ASSETS</t>
  </si>
  <si>
    <t>LONG-TERM ASSETS</t>
  </si>
  <si>
    <t>Prepaid consulting</t>
  </si>
  <si>
    <t>Rent deposit</t>
  </si>
  <si>
    <t>TOTAL LONG-TERM ASSETS</t>
  </si>
  <si>
    <t>TOTAL ASSETS</t>
  </si>
  <si>
    <t>CURRENT LIABILITIES</t>
  </si>
  <si>
    <t>Accounts payable</t>
  </si>
  <si>
    <t>Accounts payable - related parties</t>
  </si>
  <si>
    <t>Accrued expenses</t>
  </si>
  <si>
    <t>State income taxes payable</t>
  </si>
  <si>
    <t>Convertible unsecured promissory notes</t>
  </si>
  <si>
    <t>Notes payable</t>
  </si>
  <si>
    <t>Notes payable, related parties</t>
  </si>
  <si>
    <t>Accrued interest</t>
  </si>
  <si>
    <t>Accrued interest, related parties</t>
  </si>
  <si>
    <t>TOTAL CURRENT LIABILITIES</t>
  </si>
  <si>
    <t>COMMITMENTS AND CONTINGENCIES (NOTE 9)</t>
  </si>
  <si>
    <t>STOCKHOLDERS' DEFICIENCY</t>
  </si>
  <si>
    <t>Preferred Stock, $0.001 par value, 50,000,000 shares authorized; No shares issued and outstanding at April 30, 2015 and April 30, 2014, respectively</t>
  </si>
  <si>
    <t>Common stock, $0.001 par value, 150,000,000 shares authorized; 33,450,009 and 6,062,495 shares issued and outstanding at April 30, 2015 and April 30, 2014, respectively</t>
  </si>
  <si>
    <t>Additional paid-in capital</t>
  </si>
  <si>
    <t>Accumulated deficiency</t>
  </si>
  <si>
    <t>Accumulated other comprehensive income</t>
  </si>
  <si>
    <t>TOTAL STOCKHOLDERS' DEFICIENCY</t>
  </si>
  <si>
    <t>TOTAL LIABILITIES AND STOCKHOLDERS' DEFICIENCY</t>
  </si>
  <si>
    <t>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t>
  </si>
  <si>
    <t>Revenue</t>
  </si>
  <si>
    <t>Management services</t>
  </si>
  <si>
    <t>Total Revenue</t>
  </si>
  <si>
    <t>Operating Expenses</t>
  </si>
  <si>
    <t>Salaries and wages</t>
  </si>
  <si>
    <t>Professional fees</t>
  </si>
  <si>
    <t>Insurance</t>
  </si>
  <si>
    <t>Asset purchase expense</t>
  </si>
  <si>
    <t>General and administrative</t>
  </si>
  <si>
    <t>Total Operating Expenses</t>
  </si>
  <si>
    <t>Operating Loss</t>
  </si>
  <si>
    <t>Other Income (Expense)</t>
  </si>
  <si>
    <t>Tax penalties and interest</t>
  </si>
  <si>
    <t>Miscellaneous income</t>
  </si>
  <si>
    <t>Interest expense</t>
  </si>
  <si>
    <t>Loss on impairment of non-marketable equity securities</t>
  </si>
  <si>
    <t>Gain (loss) on sale of available-for-sale marketable equity securities</t>
  </si>
  <si>
    <t>Gain on issuance of common stock in settlement of debt</t>
  </si>
  <si>
    <t>Total Other Income (Expense)</t>
  </si>
  <si>
    <t>Net Loss</t>
  </si>
  <si>
    <t>Comprehensive Loss</t>
  </si>
  <si>
    <t>Unrealized gain on available-for-sale marketable equity securities</t>
  </si>
  <si>
    <t>Total Comprehensive Loss</t>
  </si>
  <si>
    <t>Basic and Diluted Net Loss Per Share</t>
  </si>
  <si>
    <t>Weighted Average Shares - Basic and Diluted</t>
  </si>
  <si>
    <t>STATEMENTS OF CHANGES IN STOCKHOLDERS' EQUITY (DEFICIENCY) - USD ($)</t>
  </si>
  <si>
    <t>Total</t>
  </si>
  <si>
    <t>Common stock [Member]</t>
  </si>
  <si>
    <t>Additional Paid-In Capital [Member]</t>
  </si>
  <si>
    <t>Accumulated Deficiency [Member]</t>
  </si>
  <si>
    <t>Accumulated Other Comprehensive Income (Loss) [Member]</t>
  </si>
  <si>
    <t>Balance at Apr. 30, 2013</t>
  </si>
  <si>
    <t>Balance, shares at Apr. 30, 2013</t>
  </si>
  <si>
    <t>Unrealized loss on available-for-sale securities</t>
  </si>
  <si>
    <t>Issuance of stock for consulting services, transaction one</t>
  </si>
  <si>
    <t>Issuance of stock for consulting services, transaction one, shares</t>
  </si>
  <si>
    <t>Sale of stock from private placement</t>
  </si>
  <si>
    <t>Sale of stock from private placement, shares</t>
  </si>
  <si>
    <t>Issuance of stock previously issuable</t>
  </si>
  <si>
    <t>Issuance of stock previously issuable, shares</t>
  </si>
  <si>
    <t>Write-off of accounts payable per agreement with related party</t>
  </si>
  <si>
    <t>Issuance of stock for consulting services, transaction two</t>
  </si>
  <si>
    <t>Issuance of stock for consulting services, transaction two, shares</t>
  </si>
  <si>
    <t>Net loss</t>
  </si>
  <si>
    <t>Balance at Apr. 30, 2014</t>
  </si>
  <si>
    <t>Balance, shares at Apr. 30, 2014</t>
  </si>
  <si>
    <t>Issuance of common stock for employee services - $0.05 per share</t>
  </si>
  <si>
    <t>Issuance of common stock for employee services - $0.05 per share, shares</t>
  </si>
  <si>
    <t>Issuance of common stock for exchange of debt - $0.05 per share</t>
  </si>
  <si>
    <t>Issuance of common stock for exchange of debt - $0.05 per share, shares</t>
  </si>
  <si>
    <t>Issuance of common stock to acquire Major League Football assets -$0.05 per share</t>
  </si>
  <si>
    <t>Issuance of common stock to acquire Major League Football assets -$0.05 per share, shares</t>
  </si>
  <si>
    <t>Issuance of common stock to related party for exchange of debt -$0.05 per share</t>
  </si>
  <si>
    <t>Issuance of common stock to related party for exchange of debt -$0.05 per share, shares</t>
  </si>
  <si>
    <t>Issuance of common stock pursuant to 2014 Stock Plan -$0.05 per share</t>
  </si>
  <si>
    <t>Issuance of common stock pursuant to 2014 Stock Plan -$0.05 per share, shares</t>
  </si>
  <si>
    <t>Reclassification from accumulated other comprehensive income</t>
  </si>
  <si>
    <t>Issuance of common stock from exercise of stock options - $0.05 per share</t>
  </si>
  <si>
    <t>Issuance of common stock from exercise of stock options - $0.05 per share, shares</t>
  </si>
  <si>
    <t>Issuance of common stock for consulting services - $0.30 per share</t>
  </si>
  <si>
    <t>Issuance of common stock for consulting services - $0.30 per share, shares</t>
  </si>
  <si>
    <t>Issuance of common stock from exercise of stock warrants - $0.01 per share</t>
  </si>
  <si>
    <t>Issuance of common stock from exercise of stock warrants - $0.01 per share, shares</t>
  </si>
  <si>
    <t>Amortization of stock options issued for consulting services over vesting period</t>
  </si>
  <si>
    <t>Amortization of stock options issued for employee services over vesting period</t>
  </si>
  <si>
    <t>Amortization of common stock issued for employee services over vesting period</t>
  </si>
  <si>
    <t>Stock warrants issued for consulting services vested immediately</t>
  </si>
  <si>
    <t>Balance at Apr. 30, 2015</t>
  </si>
  <si>
    <t>Balance, shares at Apr. 30, 2015</t>
  </si>
  <si>
    <t>STATEMENTS OF CHANGES IN STOCKHOLDERS' EQUITY (DEFICIENCY) (Parenthetical)</t>
  </si>
  <si>
    <t>Jul. 14, 2014$ / shares</t>
  </si>
  <si>
    <t>Share Price</t>
  </si>
  <si>
    <t>STATEMENTS OF CASH FLOWS - USD ($)</t>
  </si>
  <si>
    <t>CASH FLOWS FROM OPERATING ACTIVITIES</t>
  </si>
  <si>
    <t>Adjustments to reconcile net loss to net cash used in operating activities:</t>
  </si>
  <si>
    <t>(Gain) loss on sale of available-for-sale marketable equity securities</t>
  </si>
  <si>
    <t>Write off of accounts payable per statute of limitations</t>
  </si>
  <si>
    <t>Write off of accrued payroll per statute of limitations</t>
  </si>
  <si>
    <t>Write off of accrued interest previously recorded for tax position</t>
  </si>
  <si>
    <t>Write off of note payable per statute of limitations</t>
  </si>
  <si>
    <t>Gain on issuance of common stock for exchange of debt</t>
  </si>
  <si>
    <t>Amortization of prepaid consulting over service period</t>
  </si>
  <si>
    <t>Stock warrants issued for consulting services that vested immediately</t>
  </si>
  <si>
    <t>Stock based compensation expense</t>
  </si>
  <si>
    <t>Write off of rent deposit</t>
  </si>
  <si>
    <t>Changes in operating assets and liabilities:</t>
  </si>
  <si>
    <t>Accrued payroll and payroll taxes</t>
  </si>
  <si>
    <t>Accrued interest - related party</t>
  </si>
  <si>
    <t>Net cash used in operating activities</t>
  </si>
  <si>
    <t>CASH FLOWS FROM INVESTING ACTIVITIES</t>
  </si>
  <si>
    <t>Proceeds from sale of available-for-sale marketable equity securities</t>
  </si>
  <si>
    <t>Purchase of non-marketable securities</t>
  </si>
  <si>
    <t>Net cash provided by investing activities</t>
  </si>
  <si>
    <t>CASH FLOWS FROM FINANCING ACTIVITIES</t>
  </si>
  <si>
    <t>Proceeds from issuance of convertible unsecured promissory notes</t>
  </si>
  <si>
    <t>Proceeds from issuance of notes payable to related parties</t>
  </si>
  <si>
    <t>Issuance of common stock from exercise of warrants</t>
  </si>
  <si>
    <t>Issuance of common stock for professional and consulting services</t>
  </si>
  <si>
    <t>Issuance of stock from private placement, net of fees</t>
  </si>
  <si>
    <t>Repayment of promissory note - related parties</t>
  </si>
  <si>
    <t>Net cash provided by financing activities</t>
  </si>
  <si>
    <t>NET INCREASE (DECREASE) IN CASH AND CASH EQUIVALENTS</t>
  </si>
  <si>
    <t>CASH AND CASH EQUIVALENTS - BEGINNING OF PERIOD</t>
  </si>
  <si>
    <t>CASH AND CASH EQUIVALENTS - END OF PERIOD</t>
  </si>
  <si>
    <t>SUPPLEMENTAL DISCLOSURE OF CASH FLOWS</t>
  </si>
  <si>
    <t>Cash paid for income taxes</t>
  </si>
  <si>
    <t>Cash paid for interest</t>
  </si>
  <si>
    <t>SUPPLEMENTAL DISCLOSURE OF NON-CASH INVESTING AND FINANCING ACTIVITIES</t>
  </si>
  <si>
    <t>Write-off of accounts payable per agreement with vendor</t>
  </si>
  <si>
    <t>Reclassification of accumulated other comprehensive income</t>
  </si>
  <si>
    <t>Issuance of common stock for exchange of debt</t>
  </si>
  <si>
    <t>Issuance of common stock to related party for exchange of debt</t>
  </si>
  <si>
    <t>Issuance of common stock to professionals and consultants for services</t>
  </si>
  <si>
    <t>NATURE OF OPERATIONS, BASIS OF PRESENTATION AND SUMMARY OF SIGNIFICANT ACCOUNTING POLICIES</t>
  </si>
  <si>
    <t>NATURE OF OPERATIONS, BASIS OF PRESENTATION AND SUMMARY OF SIGNIFICANT ACCOUNTING POLICIES [Abstract]</t>
  </si>
  <si>
    <t>NOTE 1  NATURE OF OPERATIONS, BASIS OF PRESENTATION AND SUMMARY OF SIGNIFICANT ACCOUNTING POLICIES
History and Nature of Business and Going Concern Major League football, Inc. (the "Company") was originally incorporated as Universal Capital Management, Inc., a Delaware corporation, on August 16, 2004. On June 5, 2014, we amended our certificate of incorporation to (i) effect a one-for-five (1: 5 150,000,000 50,000,000 0.001 Accordingly, all share and per share amounts included in this Form 10-K for the years ended April 30, 2015 and 2014, have been retroactively adjusted to the beginning of the period to reflect the amendment to the certificate of incorporation for the reverse split. Prior to July 13, 2014, our primary business was to identify and advise in development and market consumer products. Our strategy employed three primary channels: Direct Response Television (Infomercials), Television Shopping Networks and Retail Outlets. We sought to assist and enable entrepreneurs to introduce products to the consumer market. Entrepreneurs could leverage our experience and valuable business contacts in functions such as product selection, marketing development, media buying and direct response television production. Inventors and entrepreneurs submitted products or business concepts for our input and advice. We generated revenues from two primary sources (i) management of the entire business cycle of the consumer product and (ii) sales of consumer products, for which we received a share of net profits of consumer products sold. On July 14, 2014 our Company entered into and closed a definitive Asset Purchase Agreement with Major League Football, LLC, a company formed in 2009, to establish, develop and operate a professional spring/summer football league to be known as Major League Football (MLFB). Pursuant to the terms of the Asset Purchase Agreement, we issued Major League Football, LLC 8,000,000 On November 12, 2014, the Company filed a Certificate of Amendment to its Certificate of Incorporation with the Secretary of State of the State of Delaware to change its name to Major League Football, Inc. from Universal Capital Management, Inc. The Certificate of Amendment became effective at 5:00 p.m. EST on November 24, 2014. Major League Football, Inc. is seeking to establish, develop and operate Major League Football ("MLFB") as a professional spring football league. Our anticipated launch is March 2016. We intend to fill a void by establishing franchises in cities overlooked by existing professional sports leagues and provide fans with professional football in the NFL off-seasons, which will enable it to take a totally non-adversarial approach towards the National Football League ("NFL"). Our spring and early summer schedule ensures no direct competition with autumn/winter sports, including the 32 9 627 91 142 27 The accompanying financial statements have been prepared assuming that the Company will continue as a going concern. As reflected in the accompanying financial statements, the Company had a net loss of $ 3,710,675 1,343,070 14,489,565 1,276,084 In view of these matters, recoverability of any asset amounts shown in the accompanying financial statements is dependent upon the Company's ability to achieve a level of profitability. These matters raise substantial doubt about the Company's ability to continue as a going concern. Since inception, the Company has financed its activities from the sale of equity securities and from loans. The Company intends on financing its future development activities and its working capital needs largely from the sale of public equity securities and convertible debt securities, until such time that funds provided by operations, if ever, are sufficient to fund working capital requirements. The financial statements do not include any adjustments relating to the recoverability or classification of recorded assets and liabilities that might result should the Company be unable to continue as a going concern.
Investments The Company invests in various marketable equity instruments and accounts for such investments in accordance with ASC 320 Investments  Debt and Equity Securities. Certain securities that the Company may invest in may be determined to be non-marketable. Non-marketable securities where the fair market value is not readily determinable and the Company owns less than 20% of the investee are accounted for at cost pursuant to ASC topic 325-20 Cost Method Investments Investments - Equity Method and Joint Ventures. Partnerships, Joint Ventures, Limited Liability Entities. Management determines the appropriate classification of its investments at the time of acquisition and reevaluates such determination at each balance sheet date. Trading securities that the Company may hold are treated in accordance with ASC 320 with any unrealized gains and losses included in earnings. Available-for-sale securities are carried at fair value, with unrealized gains and losses, net of tax, reported as a separate component of stockholders' equity. Investments classified as held-to-maturity are carried at amortized cost. In determining realized gains and losses, which are included in earnings in the period of disposal, the cost of the securities sold is based on the specific identification method. The Company periodically reviews its investments in marketable and non-marketable securities and impairs any securities whose value is considered non-recoverable. The Company's determination of whether a security is other than temporarily impaired incorporates both quantitative and qualitative information. Generally Accepted Accounting Principles (GAAP) requires the exercise of judgment in making this assessment for qualitative information, rather than the application of fixed mathematical criteria. The Company considers a number of factors including, but not limited to, the length of time and the extent to which the fair value has been less than cost, the financial condition and near term prospects of the issuer, the reason for the decline in fair value, changes in fair value subsequent to the balance sheet date, and other factors specific to the individual investment. The Company's assessment involves a high degree of judgment and accordingly, actual results may differ materially from the Company's estimates and judgments. The Company recorded zero 23,500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financial statements include the valuation of securities, valuation of equity based instruments issued for other than cash, and the valuation allowance on deferred tax assets.
Concentrations Concentration of Credit Risk Certain financial instruments potentially subject the Company to concentrations of credit risk. These financial instruments consist primarily of cash. At April 30, 2015 and 2014 the Company did not have deposits with a financial institution that exceeded the FDIC deposit insurance coverage. Concentration of Revenues Innovation Industries accounted for 100
Fair Value of Financial Instruments The Company's financial instruments consist of cash, marketable securities, accounts payable and accrued expenses. The carrying values of cash, accounts payable and accrued expenses approximate fair value because of their short maturities. The carrying value of the notes payable approximates fair value since the interest rates associated with the debt approximate the current market interest rates.
Revenue Recognition Management Services for Equity Investments The Company recognizes management services revenue for equity investments received as payment in accordance with the Financial Accounting Standards Board (FASB) Accounting Standards Codification (ASC) 505-50-05, Accounting by a Grantee for an Equity Instrument to be Received in Conjunction with Providing Goods or Services All revenue for the Company in the amount of $ 20,000 25,000
Stock Based Compensation The Company accounts for stock based compensation in accordance with FASB ASC 718, Compensation  Share Based Compensation Equity Payments to Non-Employees
Income Taxes We account for income taxes in accordance with FASB ASC 740  Income Taxes  Income Taxes FASB ASC 740 requires that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Net Loss per Share of Common Stock Basic net loss per common share (Basic EPS) excludes dilution and is computed by dividing net loss by the weighted average number of common shares outstanding or issuable during the period. Diluted net loss per share (Diluted EPS) reflects the potential dilution that could occur if stock options or other contracts to issue common stock, such as warrants or convertible notes, were exercised or converted into common stock. Common stock equivalents were not utilized to compute diluted loss per share as their effect would have been anti-dilutive for the year ended April 30, 2015 and 2014, respectively. Therefore, diluted EPS equals basic EPS. At April 30, 2015, there were outstanding stock options to purchase 8,740,000 850,000
Recently Issued Pronouncements In August 2014, the Financial Accounting Standards Board (the "FASB") issued Accounting Standards Update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does not expect this standard to have an impact on the Company's financial statements upon adoption. The Company has evaluated other recent accounting pronouncements and their adoption has not had and is not expected to have, a material impact on the Company's financial position or results of operations. Additionally, other new pronouncements issued but not yet effective until after April 30, 2015 are not expected to have a significant effect on the Company's financial position or results of operations.</t>
  </si>
  <si>
    <t>BUSINESS RISKS AND UNCERTAINTIES</t>
  </si>
  <si>
    <t>BUSINESS RISKS AND UNCERTAINTIES [Abstract]</t>
  </si>
  <si>
    <t>NOTE 2  BUSINESS RISKS AND UNCERTAINTIES Effective July 14, 2014, the Company entered a new a new business structure and business plan as MLFB. The likelihood of our success must be considered in light of the risks frequently encountered by early stage companies. These risks include our potential inability to:  Establish MLFB as a viable sports league;  Establish product sales and marketing capabilities;  Establish and maintain markets for our league and potential products;  Identify, attract, retain and motivate qualified personnel; and  Maintain our reputation and build trust with fans. Accordingly, we cannot assure you that we will achieve or sustain profitability or generate sufficient cash flow from operations to meet our planned capital expenditures, working capital and debt service requirements. Our ability to obtain additional financing from other sources depends on many factors beyond our control, including the state of the capital markets and the prospects for our business. The necessary additional financing may not be available to us or may be available only on terms that would result in further dilution to the current owners of our common stock. Our Company intends on financing its future development activities and its working capital needs largely from the sale of debt and equity securities, until such time that funds provided by operations, if ever, are sufficient to fund working capital requirements.</t>
  </si>
  <si>
    <t>INVESTMENTS</t>
  </si>
  <si>
    <t>INVESTMENTS [Abstract]</t>
  </si>
  <si>
    <t>NOTE 3  INVESTMENTS As described in Note 1, the Company adopted ASC 820-10 on May 1, 2008. ASC 820-10, among other things, defines fair value, establishes a consistent framework for measuring fair value and expands disclosure for each major asset and liability category measured at fair value on either a recurring or nonrecurring basi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10 establishes a three-tier fair value hierarchy, which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At April 30, 2015, we had no financial assets to be categorized in the fair value hierarchy for ASC 820-10. Available-for-sale marketable equity securities consisted of the following at April 30, 2014:
April 30, 2014
Gains in
Losses in
Accumulated
Accumulated
Other
Other
Estimated
Amortized
Comprehensive
Comprehensive
Fair
Cost
Loss
Loss
Value
Current:
Common stock $  $ 105,931 $ (85,625 ) $ 20,306
Total current securities $  $ 105,931 $ (85,625 ) $ 20,306
Total available-for-sale equity securities $  $ 105,931 $ (85,625 ) $ 20,306 For the year ended April 30, 2015 and 2014, proceeds from the sales of available-for-sale marketable equity securities were $ 21,894 160,962 21,894 9,035 20,306 zero 23,500</t>
  </si>
  <si>
    <t>DEBT</t>
  </si>
  <si>
    <t>DEBT [Abstract]</t>
  </si>
  <si>
    <t>NOTE 4  DEBT Convertible notes and notes payable consists of the following:
April 30,
2015
2014
Convertible unsecured promissory notes
Unsecured convertible promissory notes payable  Interest accrued at 4 9 $ 463,560 $ 
Total Convertible unsecured notes $ 463,560 $ 
April 30,
2015
2014
Notes payable
Promissory notes payable  Principal due and payable on demand. $  $ 8,000
Promissory note payable. - Interest accrued at 8.0  50,000
Promissory note payable - Interest accrued at 5  10,000
Total Notes payable $  $ 68,000
Notes payable, related party
Notes payable, related party. Interest accrued at 8.0 $  $ 133,294
Notes payable, related party. Six $ 14,000 $ 
Total Notes payable, related party $ 14,000 $ 133,294 In July 2014, the Company commenced an offering of up to $ 3,000,000 4 9 30 30 1 35 On February 24, 2015 and amended May 29, 2015, the Company provided additional conversion provisions to the holders of the convertible unsecured promissory notes at 4 0.30 1 100 1.00 During the year ended April 30, 2015, the Company had received $ 463,560 10,620 Effective July 14, 2014, the Company granted 1,987,872 331,553 0.05 232,159 1,457,874 170,086 62,073 From February to April 2015, an officer of the Company provided $ 14,000 14,000</t>
  </si>
  <si>
    <t>INCOME TAXES</t>
  </si>
  <si>
    <t>INCOME TAXES [Abstract]</t>
  </si>
  <si>
    <t>NOTE 5  INCOME TAXES The Company utilizes the assets and liability method of accounting for income taxes in accordance with ASC 740-10 and ASC 740-30, Accounting for Income Taxes Under the provisions of ASC 740-10, Accounting for Income Taxes 0 0 2005 2014 The income tax benefit for the years ending April 30, 2015 and 2014 have been included in the accompanying financial statements on the basis of an estimated annual federal and state of Delaware effective rate of 34.0 8.7 39.75
For the Year Ended
2015
2014
Income tax benefit at U.S. Federal Income Tax rate $ 1,261,000 $ 226,000
State income taxes, net of federal benefit 216,000 15,000
Realized gains (losses) 8,000 (12,000 )
Change in valuation allowance (1,485,000 ) (229,000 )
Net Income tax (provision) benefit $  $  The components of deferred tax assets (liabilities) are as follows:
April 30,
2015
2014
Deferred tax assets:
Deferred charges
$
23,000
$
34,000
Net operating loss carry forward
1,525,000
347,000
Capital loss carry forward
774,000
754,000
Stock-based compensation
1,676,000
1,365,000
Bad debt
218,000
218,000
Adjustment for change in accumulated other comprehensive income
365,000
378,000
Total gross deferred tax assets
$
4,581,000
$
3,096,000
Less: deferred tax asset valuation allowance
(4,304,500
)
(2,819,500
)
Total net deferred tax assets
276,500
276,500
Deferred tax liabilities:
Amortization of deferred revenue from warrants
$
(276,000
)
$
(276,000
)
Other
(500
)
(500
)
Total net deferred tax liabilities
$
(276,500
)
$
(276,500
)
Total net deferred taxes
$

$

In assessing the recoverability of deferred tax assets, management considers whether it is more likely than not that some portion or all of the deferred tax assets will be realized. The valuation allowance has been increased by $ 1,485,000 3,838,000 1,947,000 2035 2005 and beyond remain subject to examination by the IRS because the Company has not filed the tax returns for these years The Company owes the IRS and the State of Delaware for penalties and interest from the tax year ending April 30, 2007 of approximately $ 247,000 110,154</t>
  </si>
  <si>
    <t>STOCK BASED COMPENSATION</t>
  </si>
  <si>
    <t>STOCK BASED COMPENSATION [Abstract]</t>
  </si>
  <si>
    <t xml:space="preserve">NOTE 6  STOCK BASED COMPENSATION Stock Options In May 8, 2006, the Company approved the 2006 Equity Incentive Plan ("2006 Plan") for the benefit of our directors, officers, employees and consultants, and which reserved 400,000 10 40,000 On July 14, 2014, the Company's board of directors approved the 2014 Employee Stock Plan ("2014 Plan") and authorized 10,000,000 10 Effective July 14, 2014, the Company granted 4,150,000 0.05 Of the 4,150,000 stock options, 1,100,000 3,050,000 three four The 1,100,000 stock options that vested immediately on the grant date of July 14, 2014 were valued at $ 55,000 300,000 800,000 The remaining 3,050,000 1,050,000 2,000,000 157,942 The Company used the following assumptions in the calculation:
Stock Price (re-measurement date of April 30, 2015) $ 0.27
Exercise Price $ 0.05
Expected Remaining Term 9.21
Volatility 436 %
Annual Rate of Quarterly Dividends 0.00 %
Risk Free Interest Rate 0.11 % On February 24, 2015, pursuant to the terms of the 2014 Employee Stock Plan the Company issued to its employees, options to purchase up to 2,900,000 0.30 4 580,000 3,000,000 0.30 two 250,000 2,750,000 343,750 As a result, a total of 5,900,000 830,000 5,070,000 two four The 830,000 stock options that vested immediately on the grant date were valued at $ 390,100 The remaining 5,070,000 2,382,900 157,820 The Company used the following assumptions in the calculation:
Stock Price (grant date) $ 0.47
Exercise Price $ 0.30
Expected Remaining Term 5
Volatility 246 %
Annual Rate of Quarterly Dividends 0.00 %
Risk Free Interest Rate 0.11 % The following tables summarize all employee and consultant stock option activity of the Company since April 30, 2014:
Employee and Consultant Stock Options Outstanding
Weighted
Weighted
Average
Average
Remaining
Aggregate
Number of
Exercise
Contractual
Intrinsic
Shares
Price
Life (Years)
Value
Outstanding, April 30, 2014  all related to 2006 Plan 40,000 $ 1.00 4.82 $ 
Issued July 14, 2014 under 2014 Plan 4,150,000 $ 0.05 9.40 $ 616,000
Issued February 24, 2015 under 2014 Plan 5,900,000 $ 0.30 9.83 $ 
Exercised under 2014 Plan (300,000 ) $ 0.05  $ 
Canceled under 2014 Plan (1,050,000 ) $ 0.05  $ 
Outstanding, April 30, 2015 8,740,000 $ 0.06 9.60 $ 616,000 Stock Warrants Effective July 14, 2014, the Company granted 2,000,000 0.01 one 81,624 The Company used the following assumptions in the calculation:
Stock Price (grant date) $ 0.05
Exercise Price $ 0.01
Expected Remaining Term 0.5
Volatility 161 %
Annual Rate of Quarterly Dividends 0.00 %
Risk Free Interest Rate 0.11 % On January 1, 2015 the Company executed a rescission agreement with the Consultant terminating the consulting agreement and canceling the warrant issuance, effective retroactively to July 14, 2014. Therefore, the Company has reversed $ 24,376 On February 24, 2015, the Company issued to certain of its consultants and professional service providers warrants to purchase up to 1,550,000 0.01 The Company evaluated the stock warrants in accordance with ASC 505-50, Stock Compensation  Equity Based Payments to Non-Employees, and utilized the Black Scholes method to determine valuation. As a result of our analysis, the total value for the stock warrant issuance on the grant date of February 24, 2015 was $ 724,629 In March and April 2015, 700,000 1,550,000 850,000 The Company used the following assumptions in the calculation:
Stock Price (grant date) $ 0.47
Exercise Price $ 0.01
Expected Remaining Term 5
Volatility 246 %
Annual Rate of Quarterly Dividends 0.00 %
Risk Free Interest Rate 0.11 % The following tables summarize all consultant stock warrant activity of the Company since April 30, 2014:
Consultant Stock Warrants Outstanding
Weighted
Weighted
Average
Average
Remaining
Aggregate
Number of
Exercise
Contractual
Intrinsic
Shares
Price
Life (Years)
Value
Outstanding, April 30, 2014  $   $ 
Issued July 14, 2014 2,000,000 $ 0.01  
Issued February 24, 2015 1,550,000 $ 0.01 4.82 $ 221,000
Canceled January 1, 2015 (2,000,000 ) $ 0.01  
Exercised March 13 and April 23, 2015 (700,000 ) $ 0.01  
Outstanding April 30, 2015 850,000 $ 0.01 4.82 $ 221,000 </t>
  </si>
  <si>
    <t>CAPITAL SHARE TRANSACTIONS</t>
  </si>
  <si>
    <t>CAPITAL SHARE TRANSACTIONS [Abstract]</t>
  </si>
  <si>
    <t>NOTE 7  CAPITAL SHARE TRANSACTIONS Capital Structure The Company is authorized to issue up to 150,000,000 0.001 33,450,009 7,000,000 four 7,000,000 2,000,000 Common Stock Issued On July 14, 2014 the Company entered into and closed a definitive Asset Purchase Agreement with MLFB and pursuant to the terms of the Asset Purchase Agreement, the Company issued MLFB 8,000,000 8,000,000 0.05 400,000 400,000 On July 14, 2014, the Company granted 19,000,000 19,000,000 12,000,000 7,000,000 4 12,000,000 0.05 600,000 7,000,000 0.05 350,000 On July 14, 2014, the Company granted 2,649,642 0.01 0.05 132,482 2,649,642 100,000 166,129 On July 14, 2014, the Company granted 1,987,872 331,553 0.05 232,159 1,987,872 1,457,874 170,086 62,073 On July 14, 2014, the Company granted 1,000,000 0.05 50,000 Effective November 28, 2014, the Company engaged an investor relations firm as a consultant to provide services related to shareholder information and public relations. The term of the agreement is for six ( 6 250,000 2,500 0.90 225,000 225,000 6 187,500 37,500 Effective January 28, 2015, a consultant with vested stock options granted under the 2014 Plan exercised 300,000 0.05 15,000 Effective March 13, 2015 and April 23, 2015, two 700,000 7,000 Effective March 23, 2015, the Company engaged a consultant to provide services primarily related to strategic planning, business development and strategic advisory services. The term of the agreement is two ( 2 500,000 0.30 150,000 150,000 two 8,014 141,986 75,000 66,986</t>
  </si>
  <si>
    <t>RELATED PARTY TRANSACTIONS</t>
  </si>
  <si>
    <t>RELATED PARTY TRANSACTIONS [Abstract]</t>
  </si>
  <si>
    <t xml:space="preserve">NOTE 8  RELATED PARTY TRANSACTIONS On July 14, 2014, the Company granted 1,457,874 242,980 0.05 170,086 During the year ended April 30, 2015, the Company recorded $ 245,000 240,000 From February to April 2015, an officer of the Company provided $ 14,000 14,000 During August 2014 to December 2014, the Company paid Sully Executive Services, a company owned and operated by an officer of the Company, a total of $ 71,000 </t>
  </si>
  <si>
    <t>COMMITMENTS AND CONTINGENCIES</t>
  </si>
  <si>
    <t>COMMITMENTS AND CONTINGENCIES [Abstract]</t>
  </si>
  <si>
    <t>NOTE 9  COMMITMENTS AND CONTINGENCIES Stradley Ronon Stevens &amp; Young, LLP On May 9, 2009, Stradley filed a lawsuit against the Company in the U.S. District Court for the District of Delaware for failure of the Company to pay legal fees owed in the amount of $ 166,129 166,129 80,000 100,000 Unpaid Taxes and Penalties At April 30, 2015, the Company owed the State of Delaware $ 110,154 247,000 Effective November 24, 2014, the Company engaged an investment banking firm as a consultant relating to assisting with the financial requirements to implement the Company's new business strategy and business plan. Upon the execution of the agreement, the Company paid the consultant a $ 25,000 8 8 5 12</t>
  </si>
  <si>
    <t>SUBSEQUENT EVENTS</t>
  </si>
  <si>
    <t>SUBSEQUENT EVENTS [Abstract]</t>
  </si>
  <si>
    <t xml:space="preserve"> NOTE 10  SUBSEQUENT EVENTS Through the date of these financial statements, the Company received an additional $ 18,000 481,560 In May 2015, the Company cancelled 10,000 In July 2015, the Company received an additional $ 1,000 15,000 In July 2015, the Company received $ 20,000 25,000 20,000 5,000</t>
  </si>
  <si>
    <t>COMPREHENSIVE INCOME (LOSS)</t>
  </si>
  <si>
    <t>COMPREHENSIVE INCOME (LOSS) [Abstract]</t>
  </si>
  <si>
    <t xml:space="preserve">NOTE 11  COMPREHENSIVE INCOME (LOSS) The following reflects the changes in Accumulated Other Comprehensive Income (Loss) for the years ended April 30, 2015 and 2014, respectively:
Unrealized Gains
and Losses on
Available-For-Sale
Securities
Balance at April 30, 2013 $ 33,342
Other comprehensive loss before reclassifications (13,036 )
Amounts reclassified from accumulated other comprehensive income 
Net current period other comprehensive loss (13,036 )
Balance at April 30, 2014 $ 20,306
Other comprehensive loss before reclassifications 
Amounts reclassified from accumulated other comprehensive income (20,306 )
Net current period other comprehensive loss $ (20,306 )
Balance at April 30, 2015 $  </t>
  </si>
  <si>
    <t>NATURE OF OPERATIONS, BASIS OF PRESENTATION AND SUMMARY OF SIGNIFICANT ACCOUNTING POLICIES (Policies)</t>
  </si>
  <si>
    <t>Investments</t>
  </si>
  <si>
    <t>Investments The Company invests in various marketable equity instruments and accounts for such investments in accordance with ASC 320 Investments  Debt and Equity Securities. Certain securities that the Company may invest in may be determined to be non-marketable. Non-marketable securities where the fair market value is not readily determinable and the Company owns less than 20% of the investee are accounted for at cost pursuant to ASC topic 325-20 Cost Method Investments Investments - Equity Method and Joint Ventures. Partnerships, Joint Ventures, Limited Liability Entities. Management determines the appropriate classification of its investments at the time of acquisition and reevaluates such determination at each balance sheet date. Trading securities that the Company may hold are treated in accordance with ASC 320 with any unrealized gains and losses included in earnings. Available-for-sale securities are carried at fair value, with unrealized gains and losses, net of tax, reported as a separate component of stockholders' equity. Investments classified as held-to-maturity are carried at amortized cost. In determining realized gains and losses, which are included in earnings in the period of disposal, the cost of the securities sold is based on the specific identification method. The Company periodically reviews its investments in marketable and non-marketable securities and impairs any securities whose value is considered non-recoverable. The Company's determination of whether a security is other than temporarily impaired incorporates both quantitative and qualitative information. Generally Accepted Accounting Principles (GAAP) requires the exercise of judgment in making this assessment for qualitative information, rather than the application of fixed mathematical criteria. The Company considers a number of factors including, but not limited to, the length of time and the extent to which the fair value has been less than cost, the financial condition and near term prospects of the issuer, the reason for the decline in fair value, changes in fair value subsequent to the balance sheet date, and other factors specific to the individual investment. The Company's assessment involves a high degree of judgment and accordingly, actual results may differ materially from the Company's estimates and judgments. The Company recorded zero 23,500</t>
  </si>
  <si>
    <t>Estimates</t>
  </si>
  <si>
    <t>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financial statements include the valuation of securities, valuation of equity based instruments issued for other than cash, and the valuation allowance on deferred tax assets.</t>
  </si>
  <si>
    <t>Concentrations</t>
  </si>
  <si>
    <t>Concentrations Concentration of Credit Risk Certain financial instruments potentially subject the Company to concentrations of credit risk. These financial instruments consist primarily of cash. At April 30, 2015 and 2014 the Company did not have deposits with a financial institution that exceeded the FDIC deposit insurance coverage. Concentration of Revenues Innovation Industries accounted for 100</t>
  </si>
  <si>
    <t>Fair Value of Financial Instruments</t>
  </si>
  <si>
    <t>Fair Value of Financial Instruments The Company's financial instruments consist of cash, marketable securities, accounts payable and accrued expenses. The carrying values of cash, accounts payable and accrued expenses approximate fair value because of their short maturities. The carrying value of the notes payable approximates fair value since the interest rates associated with the debt approximate the current market interest rates.</t>
  </si>
  <si>
    <t>Revenue Recognition</t>
  </si>
  <si>
    <t>Revenue Recognition Management Services for Equity Investments The Company recognizes management services revenue for equity investments received as payment in accordance with the Financial Accounting Standards Board (FASB) Accounting Standards Codification (ASC) 505-50-05, Accounting by a Grantee for an Equity Instrument to be Received in Conjunction with Providing Goods or Services All revenue for the Company in the amount of $ 20,000 25,000</t>
  </si>
  <si>
    <t>Stock Based Compensation</t>
  </si>
  <si>
    <t>Stock Based Compensation The Company accounts for stock based compensation in accordance with FASB ASC 718, Compensation  Share Based Compensation Equity Payments to Non-Employees</t>
  </si>
  <si>
    <t>Income Taxes</t>
  </si>
  <si>
    <t xml:space="preserve">Income Taxes We account for income taxes in accordance with FASB ASC 740  Income Taxes  Income Taxes FASB ASC 740 requires that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
  </si>
  <si>
    <t>Net Loss per Share of Common Stock</t>
  </si>
  <si>
    <t>Net Loss per Share of Common Stock Basic net loss per common share (Basic EPS) excludes dilution and is computed by dividing net loss by the weighted average number of common shares outstanding or issuable during the period. Diluted net loss per share (Diluted EPS) reflects the potential dilution that could occur if stock options or other contracts to issue common stock, such as warrants or convertible notes, were exercised or converted into common stock. Common stock equivalents were not utilized to compute diluted loss per share as their effect would have been anti-dilutive for the year ended April 30, 2015 and 2014, respectively. Therefore, diluted EPS equals basic EPS. At April 30, 2015, there were outstanding stock options to purchase 8,740,000 850,000</t>
  </si>
  <si>
    <t>Recently Issued Pronouncements</t>
  </si>
  <si>
    <t>Recently Issued Pronouncements In August 2014, the Financial Accounting Standards Board (the "FASB") issued Accounting Standards Update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does not expect this standard to have an impact on the Company's financial statements upon adoption. The Company has evaluated other recent accounting pronouncements and their adoption has not had and is not expected to have, a material impact on the Company's financial position or results of operations. Additionally, other new pronouncements issued but not yet effective until after April 30, 2015 are not expected to have a significant effect on the Company's financial position or results of operations.</t>
  </si>
  <si>
    <t>INVESTMENTS (Tables)</t>
  </si>
  <si>
    <t>Schedule of Available-For-Sale Securities</t>
  </si>
  <si>
    <t xml:space="preserve">April 30, 2014
Gains in
Losses in
Accumulated
Accumulated
Other
Other
Estimated
Amortized
Comprehensive
Comprehensive
Fair
Cost
Loss
Loss
Value
Current:
Common stock $  $ 105,931 $ (85,625 ) $ 20,306
Total current securities $  $ 105,931 $ (85,625 ) $ 20,306
Total available-for-sale equity securities $  $ 105,931 $ (85,625 ) $ 20,306 </t>
  </si>
  <si>
    <t>DEBT (Tables)</t>
  </si>
  <si>
    <t>Schedule of Notes Payable</t>
  </si>
  <si>
    <t xml:space="preserve">April 30,
2015
2014
Convertible unsecured promissory notes
Unsecured convertible promissory notes payable  Interest accrued at 4 9 $ 463,560 $ 
Total Convertible unsecured notes $ 463,560 $ 
April 30,
2015
2014
Notes payable
Promissory notes payable  Principal due and payable on demand. $  $ 8,000
Promissory note payable. - Interest accrued at 8.0  50,000
Promissory note payable - Interest accrued at 5  10,000
Total Notes payable $  $ 68,000
Notes payable, related party
Notes payable, related party. Interest accrued at 8.0 $  $ 133,294
Notes payable, related party. Six $ 14,000 $ 
Total Notes payable, related party $ 14,000 $ 133,294 </t>
  </si>
  <si>
    <t>INCOME TAXES (Tables)</t>
  </si>
  <si>
    <t>Schedule of Income Tax Benefit for Federal Income Tax Purposes</t>
  </si>
  <si>
    <t xml:space="preserve">For the Year Ended
2015
2014
Income tax benefit at U.S. Federal Income Tax rate $ 1,261,000 $ 226,000
State income taxes, net of federal benefit 216,000 15,000
Realized gains (losses) 8,000 (12,000 )
Change in valuation allowance (1,485,000 ) (229,000 )
Net Income tax (provision) benefit $  $  </t>
  </si>
  <si>
    <t>Schedule of Components of Deferred Tax Assets and Liabilities</t>
  </si>
  <si>
    <t>April 30,
2015
2014
Deferred tax assets:
Deferred charges
$
23,000
$
34,000
Net operating loss carry forward
1,525,000
347,000
Capital loss carry forward
774,000
754,000
Stock-based compensation
1,676,000
1,365,000
Bad debt
218,000
218,000
Adjustment for change in accumulated other comprehensive income
365,000
378,000
Total gross deferred tax assets
$
4,581,000
$
3,096,000
Less: deferred tax asset valuation allowance
(4,304,500
)
(2,819,500
)
Total net deferred tax assets
276,500
276,500
Deferred tax liabilities:
Amortization of deferred revenue from warrants
$
(276,000
)
$
(276,000
)
Other
(500
)
(500
)
Total net deferred tax liabilities
$
(276,500
)
$
(276,500
)
Total net deferred taxes
$

$
</t>
  </si>
  <si>
    <t>STOCK BASED COMPENSATION (Tables)</t>
  </si>
  <si>
    <t>Schedule of Fair Value Assumptions Used to Value Stock Options</t>
  </si>
  <si>
    <t>Stock Price (re-measurement date of April 30, 2015) $ 0.27
Exercise Price $ 0.05
Expected Remaining Term 9.21
Volatility 436 %
Annual Rate of Quarterly Dividends 0.00 %
Risk Free Interest Rate 0.11 %
Stock Price (grant date) $ 0.47
Exercise Price $ 0.30
Expected Remaining Term 5
Volatility 246 %
Annual Rate of Quarterly Dividends 0.00 %
Risk Free Interest Rate 0.11 %</t>
  </si>
  <si>
    <t>Schedule of Stock Option Activity</t>
  </si>
  <si>
    <t xml:space="preserve">Employee and Consultant Stock Options Outstanding
Weighted
Weighted
Average
Average
Remaining
Aggregate
Number of
Exercise
Contractual
Intrinsic
Shares
Price
Life (Years)
Value
Outstanding, April 30, 2014  all related to 2006 Plan 40,000 $ 1.00 4.82 $ 
Issued July 14, 2014 under 2014 Plan 4,150,000 $ 0.05 9.40 $ 616,000
Issued February 24, 2015 under 2014 Plan 5,900,000 $ 0.30 9.83 $ 
Exercised under 2014 Plan (300,000 ) $ 0.05  $ 
Canceled under 2014 Plan (1,050,000 ) $ 0.05  $ 
Outstanding, April 30, 2015 8,740,000 $ 0.06 9.60 $ 616,000 </t>
  </si>
  <si>
    <t>Schedule of Fair Value Assumptions Used to Value Warrants</t>
  </si>
  <si>
    <t>Stock Price (grant date) $ 0.05
Exercise Price $ 0.01
Expected Remaining Term 0.5
Volatility 161 %
Annual Rate of Quarterly Dividends 0.00 %
Risk Free Interest Rate 0.11 %
Stock Price (grant date) $ 0.47
Exercise Price $ 0.01
Expected Remaining Term 5
Volatility 246 %
Annual Rate of Quarterly Dividends 0.00 %
Risk Free Interest Rate 0.11 %</t>
  </si>
  <si>
    <t>Schedule of Warrant Activity</t>
  </si>
  <si>
    <t xml:space="preserve">Consultant Stock Warrants Outstanding
Weighted
Weighted
Average
Average
Remaining
Aggregate
Number of
Exercise
Contractual
Intrinsic
Shares
Price
Life (Years)
Value
Outstanding, April 30, 2014  $   $ 
Issued July 14, 2014 2,000,000 $ 0.01  
Issued February 24, 2015 1,550,000 $ 0.01 4.82 $ 221,000
Canceled January 1, 2015 (2,000,000 ) $ 0.01  
Exercised March 13 and April 23, 2015 (700,000 ) $ 0.01  
Outstanding April 30, 2015 850,000 $ 0.01 4.82 $ 221,000 </t>
  </si>
  <si>
    <t>COMPREHENSIVE INCOME (LOSS) (Tables)</t>
  </si>
  <si>
    <t xml:space="preserve">Unrealized Gains
and Losses on
Available-For-Sale
Securities
Balance at April 30, 2013 $ 33,342
Other comprehensive loss before reclassifications (13,036 )
Amounts reclassified from accumulated other comprehensive income 
Net current period other comprehensive loss (13,036 )
Balance at April 30, 2014 $ 20,306
Other comprehensive loss before reclassifications 
Amounts reclassified from accumulated other comprehensive income (20,306 )
Net current period other comprehensive loss $ (20,306 )
Balance at April 30, 2015 $  </t>
  </si>
  <si>
    <t>NATURE OF OPERATIONS, BASIS OF PRESENTATION AND SUMMARY OF SIGNIFICANT ACCOUNTING POLICIES (Details)</t>
  </si>
  <si>
    <t>Jul. 14, 2014shares</t>
  </si>
  <si>
    <t>Jun. 05, 2014</t>
  </si>
  <si>
    <t>Apr. 30, 2015USD ($)$ / sharesshares</t>
  </si>
  <si>
    <t>Apr. 30, 2014USD ($)$ / sharesshares</t>
  </si>
  <si>
    <t>Apr. 30, 2013USD ($)</t>
  </si>
  <si>
    <t>Stock split ratio</t>
  </si>
  <si>
    <t>Common stock, shares authorized | shares</t>
  </si>
  <si>
    <t>Preferred stock, shares authorized | shares</t>
  </si>
  <si>
    <t>Preferred stock, par value | $ / shares</t>
  </si>
  <si>
    <t>Stock issued in exchange for assets of Major League Football, LLC, shares | shares</t>
  </si>
  <si>
    <t>Working capital deficit</t>
  </si>
  <si>
    <t>Stockholders' deficiency</t>
  </si>
  <si>
    <t>Concentration Risk [Line Items]</t>
  </si>
  <si>
    <t>Management services revenue</t>
  </si>
  <si>
    <t>Net sales [Member] | Innovation Industries [Member]</t>
  </si>
  <si>
    <t>Concentration percentage</t>
  </si>
  <si>
    <t>100.00%</t>
  </si>
  <si>
    <t>Stock options [Member]</t>
  </si>
  <si>
    <t>Antidilutive Securities Excluded from Computation of Earnings Per Share [Line Items]</t>
  </si>
  <si>
    <t>Antidilutive securities | shares</t>
  </si>
  <si>
    <t>Warrants [Member]</t>
  </si>
  <si>
    <t>INVESTMENTS (Details) - USD ($)</t>
  </si>
  <si>
    <t>Schedule of Investments [Line Items]</t>
  </si>
  <si>
    <t>Amortized Cost</t>
  </si>
  <si>
    <t>Gains in Accumulated Other Comprehensive Loss</t>
  </si>
  <si>
    <t>Losses in Accumulated Other Comprehensive Loss</t>
  </si>
  <si>
    <t>Estimated Fair Value</t>
  </si>
  <si>
    <t>Realized gain (loss) on sale of available-for-sale marketable equity securities</t>
  </si>
  <si>
    <t>Unrealized gain (loss) on available-for-sale marketable equity securities</t>
  </si>
  <si>
    <t>Total current securities [Member]</t>
  </si>
  <si>
    <t>DEBT (Details) - USD ($)</t>
  </si>
  <si>
    <t>Jul. 14, 2014</t>
  </si>
  <si>
    <t>Jul. 31, 2014</t>
  </si>
  <si>
    <t>Debt Instrument [Line Items]</t>
  </si>
  <si>
    <t>Amount of debt extinguished</t>
  </si>
  <si>
    <t>Quoted trade price of company's stock used in valuing equity issuance</t>
  </si>
  <si>
    <t>Aggregate gain on exchange of stock for debt</t>
  </si>
  <si>
    <t>Management [Member]</t>
  </si>
  <si>
    <t>Portion of cancellation of debt recognized as an adjustment to additional paid in capital</t>
  </si>
  <si>
    <t>Convertible Unsecured Promissory Notes [Member]</t>
  </si>
  <si>
    <t>Debt instrument, term</t>
  </si>
  <si>
    <t>9 months</t>
  </si>
  <si>
    <t>Debt instrument, interest rate</t>
  </si>
  <si>
    <t>4.00%</t>
  </si>
  <si>
    <t>Discount rate percentage on convertible debt</t>
  </si>
  <si>
    <t>30.00%</t>
  </si>
  <si>
    <t>Debt instrument, conversion price (dollars per share)</t>
  </si>
  <si>
    <t>Warrant exercise price</t>
  </si>
  <si>
    <t>Term of warrant</t>
  </si>
  <si>
    <t>1 year</t>
  </si>
  <si>
    <t>Convertible Unsecured Promissory Notes [Member] | Maximum [Member]</t>
  </si>
  <si>
    <t>Debt instrument, face amount</t>
  </si>
  <si>
    <t>Promissory notes payable - one [Member]</t>
  </si>
  <si>
    <t>Promissory notes payable - two [Member]</t>
  </si>
  <si>
    <t>8.00%</t>
  </si>
  <si>
    <t>Promissory notes payable - three [Member]</t>
  </si>
  <si>
    <t>5.00%</t>
  </si>
  <si>
    <t>Notes Payable Related Party - one [Member]</t>
  </si>
  <si>
    <t>Notes Payable Related Party - two [Member]</t>
  </si>
  <si>
    <t>INCOME TAXES (Schedule of the Reconciliation of the Effective Income Tax Rate) (Details) - USD ($)</t>
  </si>
  <si>
    <t>Income taxes at U.S. Federal Income Tax rate</t>
  </si>
  <si>
    <t>State income taxes, net of federal benefit</t>
  </si>
  <si>
    <t>Realized gains (losses)</t>
  </si>
  <si>
    <t>Change in Valuation Allowance</t>
  </si>
  <si>
    <t>Net Income tax (provision) benefit</t>
  </si>
  <si>
    <t>INCOME TAXES (Schedule of Deferred Tax Assets and Liabilities) (Details) - USD ($)</t>
  </si>
  <si>
    <t>Deferred tax assets:</t>
  </si>
  <si>
    <t>Deferred charges</t>
  </si>
  <si>
    <t>Net operating loss carry forward</t>
  </si>
  <si>
    <t>Capital loss carry forward</t>
  </si>
  <si>
    <t>Stock-based compensation</t>
  </si>
  <si>
    <t>Bad debt</t>
  </si>
  <si>
    <t>Adjustment for change in accumulated other comprehensive income</t>
  </si>
  <si>
    <t>Total gross deferred tax assets</t>
  </si>
  <si>
    <t>Valuation allowance</t>
  </si>
  <si>
    <t>Total net deferred tax assets</t>
  </si>
  <si>
    <t>Deferred tax liabilities:</t>
  </si>
  <si>
    <t>Amortization of deferred revenue from warrants</t>
  </si>
  <si>
    <t>Other</t>
  </si>
  <si>
    <t>Total net deferred tax liabilities</t>
  </si>
  <si>
    <t>Total net deferred taxes</t>
  </si>
  <si>
    <t>INCOME TAXES (Narrative) (Details) - USD ($)</t>
  </si>
  <si>
    <t>Unrecognized tax provisions interest and penalties</t>
  </si>
  <si>
    <t>Accrued income taxes</t>
  </si>
  <si>
    <t>Federal effective tax rate</t>
  </si>
  <si>
    <t>34.00%</t>
  </si>
  <si>
    <t>State effective tax rate</t>
  </si>
  <si>
    <t>8.70%</t>
  </si>
  <si>
    <t>Blended effective tax rate</t>
  </si>
  <si>
    <t>39.75%</t>
  </si>
  <si>
    <t>Change in valuation allowance</t>
  </si>
  <si>
    <t>Net operating loss carry-forwards</t>
  </si>
  <si>
    <t>Capital loss carry-forwards expiration dates</t>
  </si>
  <si>
    <t>Dec. 31,
		2035</t>
  </si>
  <si>
    <t>Capital loss carryforward</t>
  </si>
  <si>
    <t>Accrual for taxes, penalties and interest owed to IRS and the State of Delaware from the tax year ending April 30, 2007</t>
  </si>
  <si>
    <t>Earliest Tax Year [Member]</t>
  </si>
  <si>
    <t>Income Tax Examination [Line Items]</t>
  </si>
  <si>
    <t>Years under examination</t>
  </si>
  <si>
    <t>Open Tax Year</t>
  </si>
  <si>
    <t>Latest Tax Year [Member]</t>
  </si>
  <si>
    <t>STOCK BASED COMPENSATION (Stock Options Narrative) (Details) - Equity Award [Domain] - USD ($)</t>
  </si>
  <si>
    <t>Feb. 24, 2015</t>
  </si>
  <si>
    <t>Jan. 31, 2015</t>
  </si>
  <si>
    <t>Dec. 31, 2014</t>
  </si>
  <si>
    <t>Nov. 30, 2014</t>
  </si>
  <si>
    <t>Share-based Compensation Arrangement by Share-based Payment Award [Line Items]</t>
  </si>
  <si>
    <t>Stock options outstanding</t>
  </si>
  <si>
    <t>Stock options granted</t>
  </si>
  <si>
    <t>Share-based compensation</t>
  </si>
  <si>
    <t>Option exercised</t>
  </si>
  <si>
    <t>Option cancelled</t>
  </si>
  <si>
    <t>Exercise price</t>
  </si>
  <si>
    <t>2006 Equity Incentive Plan [Member]</t>
  </si>
  <si>
    <t>Shares authorized under plan</t>
  </si>
  <si>
    <t>Award expiration period</t>
  </si>
  <si>
    <t>10 years</t>
  </si>
  <si>
    <t>2014 Employee Stock Plan [Member]</t>
  </si>
  <si>
    <t>2014 Employee Stock Plan [Member] | July 2014 [Member]</t>
  </si>
  <si>
    <t>2014 Employee Stock Plan [Member] | February 2015 [Member]</t>
  </si>
  <si>
    <t>2014 Employee Stock Plan [Member] | Vest Immediately [Member] | July 2014 [Member]</t>
  </si>
  <si>
    <t>2014 Employee Stock Plan [Member] | Vest Immediately [Member] | February 2015 [Member]</t>
  </si>
  <si>
    <t>2014 Employee Stock Plan [Member] | Vesting over two to four years [Member] | July 2014 [Member]</t>
  </si>
  <si>
    <t>2014 Employee Stock Plan [Member] | Vesting over two to four years [Member] | February 2015 [Member]</t>
  </si>
  <si>
    <t>Fair value of options</t>
  </si>
  <si>
    <t>2014 Employee Stock Plan [Member] | Employees [Member] | February 2015 [Member]</t>
  </si>
  <si>
    <t>Vesting period</t>
  </si>
  <si>
    <t>4 years</t>
  </si>
  <si>
    <t>2014 Employee Stock Plan [Member] | Employees [Member] | Vest Immediately [Member] | February 2015 [Member]</t>
  </si>
  <si>
    <t>2014 Employee Stock Plan [Member] | Chief Executive Officer [Member] | February 2015 [Member]</t>
  </si>
  <si>
    <t>2 years</t>
  </si>
  <si>
    <t>2014 Employee Stock Plan [Member] | Chief Executive Officer [Member] | Vest Immediately [Member] | February 2015 [Member]</t>
  </si>
  <si>
    <t>2014 Employee Stock Plan [Member] | Chief Executive Officer [Member] | Vesting over two to four years [Member] | February 2015 [Member]</t>
  </si>
  <si>
    <t>2014 Employee Stock Plan [Member] | Chief Executive Officer [Member] | Share-based Compensation Award, Tranche Two [Member] | February 2015 [Member]</t>
  </si>
  <si>
    <t>2014 Employee Stock Plan [Member] | Minimum [Member] | Vesting over two to four years [Member] | July 2014 [Member]</t>
  </si>
  <si>
    <t>3 years</t>
  </si>
  <si>
    <t>2014 Employee Stock Plan [Member] | Minimum [Member] | Vesting over two to four years [Member] | February 2015 [Member]</t>
  </si>
  <si>
    <t>2014 Employee Stock Plan [Member] | Maximum [Member] | Vesting over two to four years [Member] | July 2014 [Member]</t>
  </si>
  <si>
    <t>2014 Employee Stock Plan [Member] | Maximum [Member] | Vesting over two to four years [Member] | February 2015 [Member]</t>
  </si>
  <si>
    <t>STOCK BASED COMPENSATION (Schedule of Stock Option Activity) (Details) - USD ($)</t>
  </si>
  <si>
    <t>Number of Shares</t>
  </si>
  <si>
    <t>Outstanding, beginning</t>
  </si>
  <si>
    <t>Issued</t>
  </si>
  <si>
    <t>Exercised</t>
  </si>
  <si>
    <t>Cancelled</t>
  </si>
  <si>
    <t>Outstanding, ending</t>
  </si>
  <si>
    <t>Weighted Average Exercise Price</t>
  </si>
  <si>
    <t>Weighted Average Remaining Contractual Life</t>
  </si>
  <si>
    <t>Outstanding</t>
  </si>
  <si>
    <t>9 years 7 months 6 days</t>
  </si>
  <si>
    <t>4 years 9 months 25 days</t>
  </si>
  <si>
    <t>9 years 9 months 29 days</t>
  </si>
  <si>
    <t>9 years 4 months 24 days</t>
  </si>
  <si>
    <t>Aggregate intrinsic value, outstanding</t>
  </si>
  <si>
    <t>STOCK BASED COMPENSATION (Stock Warrants) (Details) - USD ($)</t>
  </si>
  <si>
    <t>Warrant [Member]</t>
  </si>
  <si>
    <t>Weighted-average remaining contractual life outstanding</t>
  </si>
  <si>
    <t>Weighted-average remaining contractual life issued during period</t>
  </si>
  <si>
    <t>Aggregate intrinsic value, beginning</t>
  </si>
  <si>
    <t>Aggregate intrinsic value, ending</t>
  </si>
  <si>
    <t>Fair value of stock warrants issued on grant date</t>
  </si>
  <si>
    <t>Reversal of share based compensation expense</t>
  </si>
  <si>
    <t>STOCK BASED COMPENSATION (Schedule of Valuation Assumptions Used to Value Stock Options and Warrants) (Details) - $ / shares</t>
  </si>
  <si>
    <t>Stock Price (grant date)</t>
  </si>
  <si>
    <t>Stock Options [Member]</t>
  </si>
  <si>
    <t>Expected Term</t>
  </si>
  <si>
    <t>5 years</t>
  </si>
  <si>
    <t>9 years 2 months 16 days</t>
  </si>
  <si>
    <t>Volatility</t>
  </si>
  <si>
    <t>246.00%</t>
  </si>
  <si>
    <t>436.00%</t>
  </si>
  <si>
    <t>Annual Rate of Quarterly Dividends</t>
  </si>
  <si>
    <t>0.00%</t>
  </si>
  <si>
    <t>Risk Free Interest Rate</t>
  </si>
  <si>
    <t>0.11%</t>
  </si>
  <si>
    <t>6 months</t>
  </si>
  <si>
    <t>161.00%</t>
  </si>
  <si>
    <t>CAPITAL SHARE TRANSACTIONS (Details) - USD ($)</t>
  </si>
  <si>
    <t>Mar. 23, 2015</t>
  </si>
  <si>
    <t>Jan. 28, 2015</t>
  </si>
  <si>
    <t>Nov. 28, 2014</t>
  </si>
  <si>
    <t>Jul. 12, 2014</t>
  </si>
  <si>
    <t>Apr. 23, 2015</t>
  </si>
  <si>
    <t>Class of Stock [Line Items]</t>
  </si>
  <si>
    <t>Number of shares of unvested common stock to be issued to employees over the vesting period of four years through July 14, 2018</t>
  </si>
  <si>
    <t>Number of shares of unvested common stock to be issued to employees over the vesting period of four years through July 14, 2018 having voting rights</t>
  </si>
  <si>
    <t>Stock issued in exchange for debt</t>
  </si>
  <si>
    <t>Gain on exchange of debt, portion recognized on statement of operations</t>
  </si>
  <si>
    <t>Stock issued in exchange for assets of Major League Football, LLC, shares</t>
  </si>
  <si>
    <t>Value of stock issued in exchange for assets of Major League Football, LLC</t>
  </si>
  <si>
    <t>Value of common stock to consultant for professional services</t>
  </si>
  <si>
    <t>Prepaid Expense Other, Noncurrent</t>
  </si>
  <si>
    <t>Stock Issued During Period, Value, Conversion of Convertible Securities</t>
  </si>
  <si>
    <t>Law Firm Having Consent Of Judgement Against Company [Member] | Pending Litigation [Member]</t>
  </si>
  <si>
    <t>Stock issued as compensation for service, shares</t>
  </si>
  <si>
    <t>Damages awarded in litigation matter from Consent of Judgement</t>
  </si>
  <si>
    <t>Consultant [Member]</t>
  </si>
  <si>
    <t>Prepaid Expense</t>
  </si>
  <si>
    <t>Stock Issued During Period, Shares, Conversion of Convertible Securities</t>
  </si>
  <si>
    <t>Consultant [Member] | Stock Options [Member]</t>
  </si>
  <si>
    <t>Monthly fees payable to consultant</t>
  </si>
  <si>
    <t>Term of agreement with investor relations firm as a consultant</t>
  </si>
  <si>
    <t>Consultant [Member] | 2014 Employee Stock Plan [Member] | Stock Options [Member]</t>
  </si>
  <si>
    <t>Professionals And Employees [Member]</t>
  </si>
  <si>
    <t>Equity issuance, price per share</t>
  </si>
  <si>
    <t>March Consultant [Member]</t>
  </si>
  <si>
    <t>Other Prepaid Expense, Current</t>
  </si>
  <si>
    <t>Common stock issued as share based compensation</t>
  </si>
  <si>
    <t>Management [Member] | Vest Immediately [Member]</t>
  </si>
  <si>
    <t>Management [Member] | Vesting in Equal Installments Over 4 Year Employement Period [Member]</t>
  </si>
  <si>
    <t>Unamortized compensation costs</t>
  </si>
  <si>
    <t>RELATED PARTY TRANSACTIONS (Details) - USD ($)</t>
  </si>
  <si>
    <t>Related Party Transaction [Line Items]</t>
  </si>
  <si>
    <t>Notes payable - related parties</t>
  </si>
  <si>
    <t>Officers' compensation expense</t>
  </si>
  <si>
    <t>Accrued officers' compensation</t>
  </si>
  <si>
    <t>Sully Executive Services [Member]</t>
  </si>
  <si>
    <t>Amount of transaction</t>
  </si>
  <si>
    <t>COMMITMENTS AND CONTINGENCIES (Details) - USD ($)</t>
  </si>
  <si>
    <t>Nov. 24, 2014</t>
  </si>
  <si>
    <t>Legal Matters and Contingencies [Line Items]</t>
  </si>
  <si>
    <t>Cash retainer paid to consultant upon the execution of the agreement</t>
  </si>
  <si>
    <t>Cash fees payment to the consultant as percentage of any equity financing received by the Company</t>
  </si>
  <si>
    <t>Warrant to purchase common stock to be issued to the consultant as percentage of any equity or debt securities issued by the Company</t>
  </si>
  <si>
    <t>Exercise period of warrants</t>
  </si>
  <si>
    <t>Term of agreement with investment banking firm engaged as a consultant</t>
  </si>
  <si>
    <t>12 months</t>
  </si>
  <si>
    <t>Law Firm Having Consent of Judgement Against Company [Member] | Pending Litigation [Member]</t>
  </si>
  <si>
    <t>SUBSEQUENT EVENTS (Narrative) (Details) - Long-term Debt, Type [Domain] - USD ($)</t>
  </si>
  <si>
    <t>1 Months Ended</t>
  </si>
  <si>
    <t>3 Months Ended</t>
  </si>
  <si>
    <t>Jul. 31, 2015</t>
  </si>
  <si>
    <t>May. 31, 2015</t>
  </si>
  <si>
    <t>Jul. 29, 2015</t>
  </si>
  <si>
    <t>Subsequent Event [Line Items]</t>
  </si>
  <si>
    <t>Proceeds from related party</t>
  </si>
  <si>
    <t>Subsequent Event [Member]</t>
  </si>
  <si>
    <t>Convertible notes</t>
  </si>
  <si>
    <t>Number of shares cancelled</t>
  </si>
  <si>
    <t>Proceeds from short term loan</t>
  </si>
  <si>
    <t>Interest fee</t>
  </si>
  <si>
    <t>Amount of principal and interest to be repaid</t>
  </si>
  <si>
    <t>COMPREHENSIVE INCOME (LOSS) (Details) - USD ($)</t>
  </si>
  <si>
    <t>Accumulated Other Comprehensive Income (Loss) [Line Items]</t>
  </si>
  <si>
    <t>Balance</t>
  </si>
  <si>
    <t>Amounts reclassified from accumulated other comprehensive income</t>
  </si>
  <si>
    <t>Unrealized Gains and Losses on Available-For-Sale Securities [Member]</t>
  </si>
  <si>
    <t>Other comprehensive loss before reclassifications</t>
  </si>
  <si>
    <t>Net current period other comprehensive los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B8" s="5">
        <v>1308569</v>
      </c>
    </row>
    <row r="9" spans="1:4">
      <c t="s" r="A9" s="4">
        <v>15</v>
      </c>
      <c t="s" r="B9" s="4">
        <v>16</v>
      </c>
    </row>
    <row r="10" spans="1:4">
      <c t="s" r="A10" s="4">
        <v>17</v>
      </c>
      <c t="s" r="B10" s="4">
        <v>18</v>
      </c>
    </row>
    <row r="11" spans="1:4">
      <c t="s" r="A11" s="4">
        <v>19</v>
      </c>
      <c t="n" r="B11" s="5">
        <v>2015</v>
      </c>
    </row>
    <row r="12" spans="1:4">
      <c t="s" r="A12" s="4">
        <v>20</v>
      </c>
      <c t="s" r="B12" s="4">
        <v>21</v>
      </c>
    </row>
    <row r="13" spans="1:4">
      <c t="s" r="A13" s="4">
        <v>22</v>
      </c>
      <c t="n" r="C13" s="5">
        <v>40440009</v>
      </c>
    </row>
    <row r="14" spans="1:4">
      <c t="s" r="A14" s="4">
        <v>23</v>
      </c>
      <c t="s" r="B14" s="4">
        <v>24</v>
      </c>
    </row>
    <row r="15" spans="1:4">
      <c t="s" r="A15" s="4">
        <v>25</v>
      </c>
      <c t="s" r="B15" s="4">
        <v>26</v>
      </c>
    </row>
    <row r="16" spans="1:4">
      <c t="s" r="A16" s="4">
        <v>27</v>
      </c>
      <c t="s" r="B16" s="4">
        <v>24</v>
      </c>
    </row>
    <row r="17" spans="1:4">
      <c t="s" r="A17" s="4">
        <v>28</v>
      </c>
      <c t="n" r="D17" s="6">
        <v>9797194</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188</v>
      </c>
    </row>
    <row r="4" spans="1:2">
      <c t="s" r="A4" s="4">
        <v>221</v>
      </c>
      <c t="s" r="B4" s="4">
        <v>222</v>
      </c>
    </row>
    <row r="5" spans="1:2">
      <c t="s" r="A5" s="4">
        <v>223</v>
      </c>
      <c t="s" r="B5" s="4">
        <v>224</v>
      </c>
    </row>
    <row r="6" spans="1:2">
      <c t="s" r="A6" s="4">
        <v>225</v>
      </c>
      <c t="s" r="B6" s="4">
        <v>226</v>
      </c>
    </row>
    <row r="7" spans="1:2">
      <c t="s" r="A7" s="4">
        <v>227</v>
      </c>
      <c t="s" r="B7" s="4">
        <v>228</v>
      </c>
    </row>
    <row r="8" spans="1:2">
      <c t="s" r="A8" s="4">
        <v>229</v>
      </c>
      <c t="s" r="B8" s="4">
        <v>230</v>
      </c>
    </row>
    <row r="9" spans="1:2">
      <c t="s" r="A9" s="4">
        <v>231</v>
      </c>
      <c t="s" r="B9" s="4">
        <v>232</v>
      </c>
    </row>
    <row r="10" spans="1:2">
      <c t="s" r="A10" s="4">
        <v>233</v>
      </c>
      <c t="s" r="B10" s="4">
        <v>234</v>
      </c>
    </row>
    <row r="11" spans="1:2">
      <c t="s" r="A11" s="4">
        <v>235</v>
      </c>
      <c t="s" r="B11" s="4">
        <v>236</v>
      </c>
    </row>
    <row r="12" spans="1:2">
      <c t="s" r="A12" s="4">
        <v>237</v>
      </c>
      <c t="s" r="B12" s="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6">
        <v>29583</v>
      </c>
      <c t="n" r="C3" s="6">
        <v>1369</v>
      </c>
    </row>
    <row r="4" spans="1:3">
      <c t="s" r="A4" s="4">
        <v>35</v>
      </c>
      <c t="n" r="C4" s="5">
        <v>20306</v>
      </c>
    </row>
    <row r="5" spans="1:3">
      <c t="s" r="A5" s="4">
        <v>36</v>
      </c>
      <c t="n" r="B5" s="6">
        <v>114513</v>
      </c>
      <c t="n" r="C5" s="5">
        <v>83</v>
      </c>
    </row>
    <row r="6" spans="1:3">
      <c t="s" r="A6" s="4">
        <v>37</v>
      </c>
      <c t="n" r="B6" s="5">
        <v>144096</v>
      </c>
      <c t="n" r="C6" s="6">
        <v>21758</v>
      </c>
    </row>
    <row r="7" spans="1:3">
      <c t="s" r="A7" s="3">
        <v>38</v>
      </c>
    </row>
    <row r="8" spans="1:3">
      <c t="s" r="A8" s="4">
        <v>39</v>
      </c>
      <c t="n" r="B8" s="6">
        <v>66986</v>
      </c>
    </row>
    <row r="9" spans="1:3">
      <c t="s" r="A9" s="4">
        <v>40</v>
      </c>
      <c t="n" r="C9" s="6">
        <v>1100</v>
      </c>
    </row>
    <row r="10" spans="1:3">
      <c t="s" r="A10" s="4">
        <v>41</v>
      </c>
      <c t="n" r="B10" s="6">
        <v>66986</v>
      </c>
      <c t="n" r="C10" s="5">
        <v>1100</v>
      </c>
    </row>
    <row r="11" spans="1:3">
      <c t="s" r="A11" s="4">
        <v>42</v>
      </c>
      <c t="n" r="B11" s="5">
        <v>211082</v>
      </c>
      <c t="n" r="C11" s="5">
        <v>22858</v>
      </c>
    </row>
    <row r="12" spans="1:3">
      <c t="s" r="A12" s="3">
        <v>43</v>
      </c>
    </row>
    <row r="13" spans="1:3">
      <c t="s" r="A13" s="4">
        <v>44</v>
      </c>
      <c t="n" r="B13" s="5">
        <v>355296</v>
      </c>
      <c t="n" r="C13" s="6">
        <v>243823</v>
      </c>
    </row>
    <row r="14" spans="1:3">
      <c t="s" r="A14" s="4">
        <v>45</v>
      </c>
      <c t="n" r="B14" s="5">
        <v>240000</v>
      </c>
    </row>
    <row r="15" spans="1:3">
      <c t="s" r="A15" s="4">
        <v>46</v>
      </c>
      <c t="n" r="B15" s="5">
        <v>293536</v>
      </c>
      <c t="n" r="C15" s="6">
        <v>232164</v>
      </c>
    </row>
    <row r="16" spans="1:3">
      <c t="s" r="A16" s="4">
        <v>47</v>
      </c>
      <c t="n" r="B16" s="5">
        <v>110154</v>
      </c>
      <c t="n" r="C16" s="6">
        <v>109654</v>
      </c>
    </row>
    <row r="17" spans="1:3">
      <c t="s" r="A17" s="4">
        <v>48</v>
      </c>
      <c t="n" r="B17" s="6">
        <v>463560</v>
      </c>
    </row>
    <row r="18" spans="1:3">
      <c t="s" r="A18" s="4">
        <v>49</v>
      </c>
      <c t="n" r="C18" s="6">
        <v>68000</v>
      </c>
    </row>
    <row r="19" spans="1:3">
      <c t="s" r="A19" s="4">
        <v>50</v>
      </c>
      <c t="n" r="B19" s="6">
        <v>14000</v>
      </c>
      <c t="n" r="C19" s="5">
        <v>133294</v>
      </c>
    </row>
    <row r="20" spans="1:3">
      <c t="s" r="A20" s="4">
        <v>51</v>
      </c>
      <c t="n" r="B20" s="6">
        <v>10620</v>
      </c>
      <c t="n" r="C20" s="5">
        <v>20573</v>
      </c>
    </row>
    <row r="21" spans="1:3">
      <c t="s" r="A21" s="4">
        <v>52</v>
      </c>
      <c t="n" r="C21" s="5">
        <v>109686</v>
      </c>
    </row>
    <row r="22" spans="1:3">
      <c t="s" r="A22" s="4">
        <v>53</v>
      </c>
      <c t="n" r="B22" s="6">
        <v>1487166</v>
      </c>
      <c t="n" r="C22" s="6">
        <v>917194</v>
      </c>
    </row>
    <row r="23" spans="1:3">
      <c t="s" r="A23" s="4">
        <v>54</v>
      </c>
    </row>
    <row r="24" spans="1:3">
      <c t="s" r="A24" s="3">
        <v>55</v>
      </c>
    </row>
    <row r="25" spans="1:3">
      <c t="s" r="A25" s="4">
        <v>56</v>
      </c>
    </row>
    <row r="26" spans="1:3">
      <c t="s" r="A26" s="4">
        <v>57</v>
      </c>
      <c t="n" r="B26" s="6">
        <v>33450</v>
      </c>
      <c t="n" r="C26" s="6">
        <v>6062</v>
      </c>
    </row>
    <row r="27" spans="1:3">
      <c t="s" r="A27" s="4">
        <v>58</v>
      </c>
      <c t="n" r="B27" s="5">
        <v>13180031</v>
      </c>
      <c t="n" r="C27" s="5">
        <v>9858186</v>
      </c>
    </row>
    <row r="28" spans="1:3">
      <c t="s" r="A28" s="4">
        <v>59</v>
      </c>
      <c t="n" r="B28" s="6">
        <v>-14489565</v>
      </c>
      <c t="n" r="C28" s="5">
        <v>-10778890</v>
      </c>
    </row>
    <row r="29" spans="1:3">
      <c t="s" r="A29" s="4">
        <v>60</v>
      </c>
      <c t="n" r="C29" s="5">
        <v>20306</v>
      </c>
    </row>
    <row r="30" spans="1:3">
      <c t="s" r="A30" s="4">
        <v>61</v>
      </c>
      <c t="n" r="B30" s="6">
        <v>-1276084</v>
      </c>
      <c t="n" r="C30" s="5">
        <v>-894336</v>
      </c>
    </row>
    <row r="31" spans="1:3">
      <c t="s" r="A31" s="4">
        <v>62</v>
      </c>
      <c t="n" r="B31" s="6">
        <v>211082</v>
      </c>
      <c t="n" r="C31" s="6">
        <v>228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9</v>
      </c>
      <c t="s" r="B1" s="2">
        <v>1</v>
      </c>
    </row>
    <row r="2" spans="1:2">
      <c t="s" r="B2" s="2">
        <v>2</v>
      </c>
    </row>
    <row r="3" spans="1:2">
      <c t="s" r="A3" s="3">
        <v>194</v>
      </c>
    </row>
    <row r="4" spans="1:2">
      <c t="s" r="A4" s="4">
        <v>240</v>
      </c>
      <c t="s" r="B4"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42</v>
      </c>
      <c t="s" r="B1" s="2">
        <v>1</v>
      </c>
    </row>
    <row r="2" spans="1:2">
      <c t="s" r="B2" s="2">
        <v>2</v>
      </c>
    </row>
    <row r="3" spans="1:2">
      <c t="s" r="A3" s="3">
        <v>197</v>
      </c>
    </row>
    <row r="4" spans="1:2">
      <c t="s" r="A4" s="4">
        <v>243</v>
      </c>
      <c t="s" r="B4"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245</v>
      </c>
      <c t="s" r="B1" s="2">
        <v>1</v>
      </c>
    </row>
    <row r="2" spans="1:2">
      <c t="s" r="B2" s="2">
        <v>2</v>
      </c>
    </row>
    <row r="3" spans="1:2">
      <c t="s" r="A3" s="3">
        <v>200</v>
      </c>
    </row>
    <row r="4" spans="1:2">
      <c t="s" r="A4" s="4">
        <v>246</v>
      </c>
      <c t="s" r="B4" s="4">
        <v>247</v>
      </c>
    </row>
    <row r="5" spans="1:2">
      <c t="s" r="A5" s="4">
        <v>248</v>
      </c>
      <c t="s" r="B5" s="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t="s" r="A1" s="1">
        <v>250</v>
      </c>
      <c t="s" r="B1" s="2">
        <v>1</v>
      </c>
    </row>
    <row r="2" spans="1:2">
      <c t="s" r="B2" s="2">
        <v>2</v>
      </c>
    </row>
    <row r="3" spans="1:2">
      <c t="s" r="A3" s="3">
        <v>203</v>
      </c>
    </row>
    <row r="4" spans="1:2">
      <c t="s" r="A4" s="4">
        <v>251</v>
      </c>
      <c t="s" r="B4" s="4">
        <v>252</v>
      </c>
    </row>
    <row r="5" spans="1:2">
      <c t="s" r="A5" s="4">
        <v>253</v>
      </c>
      <c t="s" r="B5" s="4">
        <v>254</v>
      </c>
    </row>
    <row r="6" spans="1:2">
      <c t="s" r="A6" s="4">
        <v>255</v>
      </c>
      <c t="s" r="B6" s="4">
        <v>256</v>
      </c>
    </row>
    <row r="7" spans="1:2">
      <c t="s" r="A7" s="4">
        <v>257</v>
      </c>
      <c t="s" r="B7" s="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59</v>
      </c>
      <c t="s" r="B1" s="2">
        <v>1</v>
      </c>
    </row>
    <row r="2" spans="1:2">
      <c t="s" r="B2" s="2">
        <v>2</v>
      </c>
    </row>
    <row r="3" spans="1:2">
      <c t="s" r="A3" s="3">
        <v>218</v>
      </c>
    </row>
    <row r="4" spans="1:2">
      <c t="s" r="A4" s="4">
        <v>217</v>
      </c>
      <c t="s" r="B4" s="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37"/>
    <col customWidth="1" max="5" min="5" width="37"/>
    <col customWidth="1" max="6" min="6" width="21"/>
  </cols>
  <sheetData>
    <row r="1" spans="1:6">
      <c t="s" r="A1" s="1">
        <v>261</v>
      </c>
      <c t="s" r="B1" s="2">
        <v>262</v>
      </c>
      <c t="s" r="C1" s="2">
        <v>263</v>
      </c>
      <c t="s" r="D1" s="2">
        <v>264</v>
      </c>
      <c t="s" r="E1" s="2">
        <v>265</v>
      </c>
      <c t="s" r="F1" s="2">
        <v>266</v>
      </c>
    </row>
    <row r="2" spans="1:6">
      <c t="s" r="A2" s="3">
        <v>188</v>
      </c>
    </row>
    <row r="3" spans="1:6">
      <c t="s" r="A3" s="4">
        <v>267</v>
      </c>
      <c t="n" r="C3" s="9">
        <v>0.2</v>
      </c>
    </row>
    <row r="4" spans="1:6">
      <c t="s" r="A4" s="4">
        <v>268</v>
      </c>
      <c t="n" r="D4" s="5">
        <v>150000000</v>
      </c>
      <c t="n" r="E4" s="5">
        <v>150000000</v>
      </c>
    </row>
    <row r="5" spans="1:6">
      <c t="s" r="A5" s="4">
        <v>269</v>
      </c>
      <c t="n" r="D5" s="5">
        <v>50000000</v>
      </c>
      <c t="n" r="E5" s="5">
        <v>50000000</v>
      </c>
    </row>
    <row r="6" spans="1:6">
      <c t="s" r="A6" s="4">
        <v>270</v>
      </c>
      <c t="n" r="D6" s="7">
        <v>0.001</v>
      </c>
      <c t="n" r="E6" s="7">
        <v>0.001</v>
      </c>
    </row>
    <row r="7" spans="1:6">
      <c t="s" r="A7" s="4">
        <v>271</v>
      </c>
      <c t="n" r="B7" s="5">
        <v>8000000</v>
      </c>
    </row>
    <row r="8" spans="1:6">
      <c t="s" r="A8" s="4">
        <v>117</v>
      </c>
      <c t="n" r="D8" s="6">
        <v>3710675</v>
      </c>
      <c t="n" r="E8" s="6">
        <v>667236</v>
      </c>
    </row>
    <row r="9" spans="1:6">
      <c t="s" r="A9" s="4">
        <v>272</v>
      </c>
      <c t="n" r="D9" s="5">
        <v>-1343070</v>
      </c>
    </row>
    <row r="10" spans="1:6">
      <c t="s" r="A10" s="4">
        <v>59</v>
      </c>
      <c t="n" r="D10" s="5">
        <v>14489565</v>
      </c>
      <c t="n" r="E10" s="5">
        <v>10778890</v>
      </c>
    </row>
    <row r="11" spans="1:6">
      <c t="s" r="A11" s="4">
        <v>273</v>
      </c>
      <c t="n" r="D11" s="6">
        <v>1276084</v>
      </c>
      <c t="n" r="E11" s="5">
        <v>894336</v>
      </c>
      <c t="n" r="F11" s="6">
        <v>1107814</v>
      </c>
    </row>
    <row r="12" spans="1:6">
      <c t="s" r="A12" s="4">
        <v>89</v>
      </c>
      <c t="n" r="E12" s="5">
        <v>23500</v>
      </c>
    </row>
    <row r="13" spans="1:6">
      <c t="s" r="A13" s="3">
        <v>274</v>
      </c>
    </row>
    <row r="14" spans="1:6">
      <c t="s" r="A14" s="4">
        <v>275</v>
      </c>
      <c t="n" r="D14" s="6">
        <v>20000</v>
      </c>
      <c t="n" r="E14" s="6">
        <v>25000</v>
      </c>
    </row>
    <row r="15" spans="1:6">
      <c t="s" r="A15" s="4">
        <v>276</v>
      </c>
    </row>
    <row r="16" spans="1:6">
      <c t="s" r="A16" s="3">
        <v>274</v>
      </c>
    </row>
    <row r="17" spans="1:6">
      <c t="s" r="A17" s="4">
        <v>277</v>
      </c>
      <c t="s" r="D17" s="4">
        <v>278</v>
      </c>
      <c t="s" r="E17" s="4">
        <v>278</v>
      </c>
    </row>
    <row r="18" spans="1:6">
      <c t="s" r="A18" s="4">
        <v>279</v>
      </c>
    </row>
    <row r="19" spans="1:6">
      <c t="s" r="A19" s="3">
        <v>280</v>
      </c>
    </row>
    <row r="20" spans="1:6">
      <c t="s" r="A20" s="4">
        <v>281</v>
      </c>
      <c t="n" r="D20" s="5">
        <v>8740000</v>
      </c>
    </row>
    <row r="21" spans="1:6">
      <c t="s" r="A21" s="4">
        <v>282</v>
      </c>
    </row>
    <row r="22" spans="1:6">
      <c t="s" r="A22" s="3">
        <v>280</v>
      </c>
    </row>
    <row r="23" spans="1:6">
      <c t="s" r="A23" s="4">
        <v>281</v>
      </c>
      <c t="n" r="D23" s="5">
        <v>85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83</v>
      </c>
      <c t="s" r="B1" s="2">
        <v>1</v>
      </c>
    </row>
    <row r="2" spans="1:3">
      <c t="s" r="B2" s="2">
        <v>2</v>
      </c>
      <c t="s" r="C2" s="2">
        <v>32</v>
      </c>
    </row>
    <row r="3" spans="1:3">
      <c t="s" r="A3" s="3">
        <v>284</v>
      </c>
    </row>
    <row r="4" spans="1:3">
      <c t="s" r="A4" s="4">
        <v>285</v>
      </c>
    </row>
    <row r="5" spans="1:3">
      <c t="s" r="A5" s="4">
        <v>286</v>
      </c>
      <c t="n" r="C5" s="6">
        <v>105931</v>
      </c>
    </row>
    <row r="6" spans="1:3">
      <c t="s" r="A6" s="4">
        <v>287</v>
      </c>
      <c t="n" r="C6" s="5">
        <v>-85625</v>
      </c>
    </row>
    <row r="7" spans="1:3">
      <c t="s" r="A7" s="4">
        <v>288</v>
      </c>
      <c t="n" r="C7" s="5">
        <v>20306</v>
      </c>
    </row>
    <row r="8" spans="1:3">
      <c t="s" r="A8" s="4">
        <v>164</v>
      </c>
      <c t="n" r="B8" s="6">
        <v>21894</v>
      </c>
      <c t="n" r="C8" s="5">
        <v>160962</v>
      </c>
    </row>
    <row r="9" spans="1:3">
      <c t="s" r="A9" s="4">
        <v>289</v>
      </c>
      <c t="n" r="B9" s="6">
        <v>21894</v>
      </c>
      <c t="n" r="C9" s="5">
        <v>-9035</v>
      </c>
    </row>
    <row r="10" spans="1:3">
      <c t="s" r="A10" s="4">
        <v>290</v>
      </c>
      <c t="n" r="C10" s="5">
        <v>20306</v>
      </c>
    </row>
    <row r="11" spans="1:3">
      <c t="s" r="A11" s="4">
        <v>89</v>
      </c>
      <c t="n" r="C11" s="6">
        <v>23500</v>
      </c>
    </row>
    <row r="12" spans="1:3">
      <c t="s" r="A12" s="4">
        <v>101</v>
      </c>
    </row>
    <row r="13" spans="1:3">
      <c t="s" r="A13" s="3">
        <v>284</v>
      </c>
    </row>
    <row r="14" spans="1:3">
      <c t="s" r="A14" s="4">
        <v>285</v>
      </c>
    </row>
    <row r="15" spans="1:3">
      <c t="s" r="A15" s="4">
        <v>286</v>
      </c>
      <c t="n" r="C15" s="6">
        <v>105931</v>
      </c>
    </row>
    <row r="16" spans="1:3">
      <c t="s" r="A16" s="4">
        <v>287</v>
      </c>
      <c t="n" r="C16" s="5">
        <v>-85625</v>
      </c>
    </row>
    <row r="17" spans="1:3">
      <c t="s" r="A17" s="4">
        <v>288</v>
      </c>
      <c t="n" r="C17" s="6">
        <v>20306</v>
      </c>
    </row>
    <row r="18" spans="1:3">
      <c t="s" r="A18" s="4">
        <v>291</v>
      </c>
    </row>
    <row r="19" spans="1:3">
      <c t="s" r="A19" s="3">
        <v>284</v>
      </c>
    </row>
    <row r="20" spans="1:3">
      <c t="s" r="A20" s="4">
        <v>285</v>
      </c>
    </row>
    <row r="21" spans="1:3">
      <c t="s" r="A21" s="4">
        <v>286</v>
      </c>
      <c t="n" r="C21" s="6">
        <v>105931</v>
      </c>
    </row>
    <row r="22" spans="1:3">
      <c t="s" r="A22" s="4">
        <v>287</v>
      </c>
      <c t="n" r="C22" s="5">
        <v>-85625</v>
      </c>
    </row>
    <row r="23" spans="1:3">
      <c t="s" r="A23" s="4">
        <v>288</v>
      </c>
      <c t="n" r="C23" s="6">
        <v>2030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292</v>
      </c>
      <c t="s" r="B1" s="2">
        <v>293</v>
      </c>
      <c t="s" r="C1" s="2">
        <v>294</v>
      </c>
      <c t="s" r="D1" s="2">
        <v>2</v>
      </c>
      <c t="s" r="E1" s="2">
        <v>2</v>
      </c>
      <c t="s" r="F1" s="2">
        <v>32</v>
      </c>
    </row>
    <row r="2" spans="1:6">
      <c t="s" r="A2" s="3">
        <v>295</v>
      </c>
    </row>
    <row r="3" spans="1:6">
      <c t="s" r="A3" s="4">
        <v>48</v>
      </c>
      <c t="n" r="D3" s="6">
        <v>463560</v>
      </c>
      <c t="n" r="E3" s="6">
        <v>463560</v>
      </c>
    </row>
    <row r="4" spans="1:6">
      <c t="s" r="A4" s="4">
        <v>49</v>
      </c>
      <c t="n" r="F4" s="6">
        <v>68000</v>
      </c>
    </row>
    <row r="5" spans="1:6">
      <c t="s" r="A5" s="4">
        <v>50</v>
      </c>
      <c t="n" r="D5" s="6">
        <v>14000</v>
      </c>
      <c t="n" r="E5" s="6">
        <v>14000</v>
      </c>
      <c t="n" r="F5" s="6">
        <v>133294</v>
      </c>
    </row>
    <row r="6" spans="1:6">
      <c t="s" r="A6" s="4">
        <v>123</v>
      </c>
      <c t="n" r="B6" s="5">
        <v>1987872</v>
      </c>
    </row>
    <row r="7" spans="1:6">
      <c t="s" r="A7" s="4">
        <v>296</v>
      </c>
      <c t="n" r="B7" s="6">
        <v>331553</v>
      </c>
    </row>
    <row r="8" spans="1:6">
      <c t="s" r="A8" s="4">
        <v>297</v>
      </c>
      <c t="n" r="B8" s="8">
        <v>0.05</v>
      </c>
    </row>
    <row r="9" spans="1:6">
      <c t="s" r="A9" s="4">
        <v>91</v>
      </c>
      <c t="n" r="B9" s="6">
        <v>62073</v>
      </c>
      <c t="n" r="E9" s="5">
        <v>62073</v>
      </c>
    </row>
    <row r="10" spans="1:6">
      <c t="s" r="A10" s="4">
        <v>298</v>
      </c>
      <c t="n" r="B10" s="6">
        <v>232159</v>
      </c>
    </row>
    <row r="11" spans="1:6">
      <c t="s" r="A11" s="4">
        <v>168</v>
      </c>
      <c t="n" r="E11" s="5">
        <v>463560</v>
      </c>
    </row>
    <row r="12" spans="1:6">
      <c t="s" r="A12" s="4">
        <v>169</v>
      </c>
      <c t="n" r="D12" s="5">
        <v>14000</v>
      </c>
      <c t="n" r="E12" s="5">
        <v>14000</v>
      </c>
    </row>
    <row r="13" spans="1:6">
      <c t="s" r="A13" s="4">
        <v>299</v>
      </c>
    </row>
    <row r="14" spans="1:6">
      <c t="s" r="A14" s="3">
        <v>295</v>
      </c>
    </row>
    <row r="15" spans="1:6">
      <c t="s" r="A15" s="4">
        <v>123</v>
      </c>
      <c t="n" r="B15" s="5">
        <v>1457874</v>
      </c>
    </row>
    <row r="16" spans="1:6">
      <c t="s" r="A16" s="4">
        <v>300</v>
      </c>
      <c t="n" r="B16" s="6">
        <v>170086</v>
      </c>
    </row>
    <row r="17" spans="1:6">
      <c t="s" r="A17" s="4">
        <v>301</v>
      </c>
    </row>
    <row r="18" spans="1:6">
      <c t="s" r="A18" s="3">
        <v>295</v>
      </c>
    </row>
    <row r="19" spans="1:6">
      <c t="s" r="A19" s="4">
        <v>48</v>
      </c>
      <c t="n" r="D19" s="6">
        <v>463560</v>
      </c>
      <c t="n" r="E19" s="6">
        <v>463560</v>
      </c>
    </row>
    <row r="20" spans="1:6">
      <c t="s" r="A20" s="4">
        <v>302</v>
      </c>
      <c t="s" r="C20" s="4">
        <v>303</v>
      </c>
    </row>
    <row r="21" spans="1:6">
      <c t="s" r="A21" s="4">
        <v>304</v>
      </c>
      <c t="s" r="D21" s="4">
        <v>305</v>
      </c>
      <c t="s" r="E21" s="4">
        <v>305</v>
      </c>
    </row>
    <row r="22" spans="1:6">
      <c t="s" r="A22" s="4">
        <v>306</v>
      </c>
      <c t="s" r="C22" s="4">
        <v>307</v>
      </c>
    </row>
    <row r="23" spans="1:6">
      <c t="s" r="A23" s="4">
        <v>308</v>
      </c>
      <c t="n" r="D23" s="8">
        <v>0.3</v>
      </c>
      <c t="n" r="E23" s="8">
        <v>0.3</v>
      </c>
    </row>
    <row r="24" spans="1:6">
      <c t="s" r="A24" s="4">
        <v>309</v>
      </c>
      <c t="n" r="D24" s="6">
        <v>1</v>
      </c>
      <c t="n" r="E24" s="6">
        <v>1</v>
      </c>
    </row>
    <row r="25" spans="1:6">
      <c t="s" r="A25" s="4">
        <v>310</v>
      </c>
      <c t="s" r="E25" s="4">
        <v>311</v>
      </c>
    </row>
    <row r="26" spans="1:6">
      <c t="s" r="A26" s="4">
        <v>51</v>
      </c>
      <c t="n" r="D26" s="6">
        <v>10620</v>
      </c>
      <c t="n" r="E26" s="6">
        <v>10620</v>
      </c>
    </row>
    <row r="27" spans="1:6">
      <c t="s" r="A27" s="4">
        <v>312</v>
      </c>
    </row>
    <row r="28" spans="1:6">
      <c t="s" r="A28" s="3">
        <v>295</v>
      </c>
    </row>
    <row r="29" spans="1:6">
      <c t="s" r="A29" s="4">
        <v>313</v>
      </c>
      <c t="n" r="D29" s="6">
        <v>3000000</v>
      </c>
      <c t="n" r="E29" s="6">
        <v>3000000</v>
      </c>
    </row>
    <row r="30" spans="1:6">
      <c t="s" r="A30" s="4">
        <v>314</v>
      </c>
    </row>
    <row r="31" spans="1:6">
      <c t="s" r="A31" s="3">
        <v>295</v>
      </c>
    </row>
    <row r="32" spans="1:6">
      <c t="s" r="A32" s="4">
        <v>49</v>
      </c>
      <c t="n" r="F32" s="6">
        <v>8000</v>
      </c>
    </row>
    <row r="33" spans="1:6">
      <c t="s" r="A33" s="4">
        <v>315</v>
      </c>
    </row>
    <row r="34" spans="1:6">
      <c t="s" r="A34" s="3">
        <v>295</v>
      </c>
    </row>
    <row r="35" spans="1:6">
      <c t="s" r="A35" s="4">
        <v>49</v>
      </c>
      <c t="n" r="F35" s="5">
        <v>50000</v>
      </c>
    </row>
    <row r="36" spans="1:6">
      <c t="s" r="A36" s="4">
        <v>304</v>
      </c>
      <c t="s" r="D36" s="4">
        <v>316</v>
      </c>
      <c t="s" r="E36" s="4">
        <v>316</v>
      </c>
    </row>
    <row r="37" spans="1:6">
      <c t="s" r="A37" s="4">
        <v>317</v>
      </c>
    </row>
    <row r="38" spans="1:6">
      <c t="s" r="A38" s="3">
        <v>295</v>
      </c>
    </row>
    <row r="39" spans="1:6">
      <c t="s" r="A39" s="4">
        <v>49</v>
      </c>
      <c t="n" r="F39" s="5">
        <v>10000</v>
      </c>
    </row>
    <row r="40" spans="1:6">
      <c t="s" r="A40" s="4">
        <v>304</v>
      </c>
      <c t="s" r="D40" s="4">
        <v>318</v>
      </c>
      <c t="s" r="E40" s="4">
        <v>318</v>
      </c>
    </row>
    <row r="41" spans="1:6">
      <c t="s" r="A41" s="4">
        <v>319</v>
      </c>
    </row>
    <row r="42" spans="1:6">
      <c t="s" r="A42" s="3">
        <v>295</v>
      </c>
    </row>
    <row r="43" spans="1:6">
      <c t="s" r="A43" s="4">
        <v>50</v>
      </c>
      <c t="n" r="F43" s="6">
        <v>133294</v>
      </c>
    </row>
    <row r="44" spans="1:6">
      <c t="s" r="A44" s="4">
        <v>304</v>
      </c>
      <c t="s" r="D44" s="4">
        <v>316</v>
      </c>
      <c t="s" r="E44" s="4">
        <v>316</v>
      </c>
    </row>
    <row r="45" spans="1:6">
      <c t="s" r="A45" s="4">
        <v>320</v>
      </c>
    </row>
    <row r="46" spans="1:6">
      <c t="s" r="A46" s="3">
        <v>295</v>
      </c>
    </row>
    <row r="47" spans="1:6">
      <c t="s" r="A47" s="4">
        <v>50</v>
      </c>
      <c t="n" r="D47" s="6">
        <v>14000</v>
      </c>
      <c t="n" r="E47" s="6">
        <v>14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21</v>
      </c>
      <c t="s" r="B1" s="2">
        <v>1</v>
      </c>
    </row>
    <row r="2" spans="1:3">
      <c t="s" r="B2" s="2">
        <v>2</v>
      </c>
      <c t="s" r="C2" s="2">
        <v>32</v>
      </c>
    </row>
    <row r="3" spans="1:3">
      <c t="s" r="A3" s="3">
        <v>200</v>
      </c>
    </row>
    <row r="4" spans="1:3">
      <c t="s" r="A4" s="4">
        <v>322</v>
      </c>
      <c t="n" r="B4" s="6">
        <v>1261000</v>
      </c>
      <c t="n" r="C4" s="6">
        <v>226000</v>
      </c>
    </row>
    <row r="5" spans="1:3">
      <c t="s" r="A5" s="4">
        <v>323</v>
      </c>
      <c t="n" r="B5" s="5">
        <v>216000</v>
      </c>
      <c t="n" r="C5" s="5">
        <v>15000</v>
      </c>
    </row>
    <row r="6" spans="1:3">
      <c t="s" r="A6" s="4">
        <v>324</v>
      </c>
      <c t="n" r="B6" s="5">
        <v>8000</v>
      </c>
      <c t="n" r="C6" s="5">
        <v>-12000</v>
      </c>
    </row>
    <row r="7" spans="1:3">
      <c t="s" r="A7" s="4">
        <v>325</v>
      </c>
      <c t="n" r="B7" s="6">
        <v>-1485000</v>
      </c>
      <c t="n" r="C7" s="6">
        <v>-229000</v>
      </c>
    </row>
    <row r="8" spans="1:3">
      <c t="s" r="A8" s="4">
        <v>3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7</v>
      </c>
      <c t="s" r="B1" s="2">
        <v>2</v>
      </c>
      <c t="s" r="C1" s="2">
        <v>32</v>
      </c>
    </row>
    <row r="2" spans="1:3">
      <c t="s" r="A2" s="3">
        <v>328</v>
      </c>
    </row>
    <row r="3" spans="1:3">
      <c t="s" r="A3" s="4">
        <v>329</v>
      </c>
      <c t="n" r="B3" s="6">
        <v>23000</v>
      </c>
      <c t="n" r="C3" s="6">
        <v>34000</v>
      </c>
    </row>
    <row r="4" spans="1:3">
      <c t="s" r="A4" s="4">
        <v>330</v>
      </c>
      <c t="n" r="B4" s="5">
        <v>1525000</v>
      </c>
      <c t="n" r="C4" s="5">
        <v>347000</v>
      </c>
    </row>
    <row r="5" spans="1:3">
      <c t="s" r="A5" s="4">
        <v>331</v>
      </c>
      <c t="n" r="B5" s="5">
        <v>774000</v>
      </c>
      <c t="n" r="C5" s="5">
        <v>754000</v>
      </c>
    </row>
    <row r="6" spans="1:3">
      <c t="s" r="A6" s="4">
        <v>332</v>
      </c>
      <c t="n" r="B6" s="5">
        <v>1676000</v>
      </c>
      <c t="n" r="C6" s="5">
        <v>1365000</v>
      </c>
    </row>
    <row r="7" spans="1:3">
      <c t="s" r="A7" s="4">
        <v>333</v>
      </c>
      <c t="n" r="B7" s="5">
        <v>218000</v>
      </c>
      <c t="n" r="C7" s="5">
        <v>218000</v>
      </c>
    </row>
    <row r="8" spans="1:3">
      <c t="s" r="A8" s="4">
        <v>334</v>
      </c>
      <c t="n" r="B8" s="5">
        <v>365000</v>
      </c>
      <c t="n" r="C8" s="5">
        <v>378000</v>
      </c>
    </row>
    <row r="9" spans="1:3">
      <c t="s" r="A9" s="4">
        <v>335</v>
      </c>
      <c t="n" r="B9" s="5">
        <v>4581000</v>
      </c>
      <c t="n" r="C9" s="5">
        <v>3096000</v>
      </c>
    </row>
    <row r="10" spans="1:3">
      <c t="s" r="A10" s="4">
        <v>336</v>
      </c>
      <c t="n" r="B10" s="5">
        <v>-4304500</v>
      </c>
      <c t="n" r="C10" s="5">
        <v>-2819500</v>
      </c>
    </row>
    <row r="11" spans="1:3">
      <c t="s" r="A11" s="4">
        <v>337</v>
      </c>
      <c t="n" r="B11" s="5">
        <v>276500</v>
      </c>
      <c t="n" r="C11" s="5">
        <v>276500</v>
      </c>
    </row>
    <row r="12" spans="1:3">
      <c t="s" r="A12" s="3">
        <v>338</v>
      </c>
    </row>
    <row r="13" spans="1:3">
      <c t="s" r="A13" s="4">
        <v>339</v>
      </c>
      <c t="n" r="B13" s="5">
        <v>-276000</v>
      </c>
      <c t="n" r="C13" s="5">
        <v>-276000</v>
      </c>
    </row>
    <row r="14" spans="1:3">
      <c t="s" r="A14" s="4">
        <v>340</v>
      </c>
      <c t="n" r="B14" s="5">
        <v>-500</v>
      </c>
      <c t="n" r="C14" s="5">
        <v>-500</v>
      </c>
    </row>
    <row r="15" spans="1:3">
      <c t="s" r="A15" s="4">
        <v>341</v>
      </c>
      <c t="n" r="B15" s="6">
        <v>-276500</v>
      </c>
      <c t="n" r="C15" s="6">
        <v>-276500</v>
      </c>
    </row>
    <row r="16" spans="1:3">
      <c t="s" r="A16" s="4">
        <v>3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63</v>
      </c>
      <c t="s" r="B1" s="2">
        <v>2</v>
      </c>
      <c t="s" r="C1" s="2">
        <v>32</v>
      </c>
    </row>
    <row r="2" spans="1:3">
      <c t="s" r="A2" s="3">
        <v>64</v>
      </c>
    </row>
    <row r="3" spans="1:3">
      <c t="s" r="A3" s="4">
        <v>65</v>
      </c>
      <c t="n" r="B3" s="7">
        <v>0.001</v>
      </c>
      <c t="n" r="C3" s="7">
        <v>0.001</v>
      </c>
    </row>
    <row r="4" spans="1:3">
      <c t="s" r="A4" s="4">
        <v>66</v>
      </c>
      <c t="n" r="B4" s="5">
        <v>50000000</v>
      </c>
      <c t="n" r="C4" s="5">
        <v>50000000</v>
      </c>
    </row>
    <row r="5" spans="1:3">
      <c t="s" r="A5" s="4">
        <v>67</v>
      </c>
      <c t="n" r="B5" s="5">
        <v>0</v>
      </c>
      <c t="n" r="C5" s="5">
        <v>0</v>
      </c>
    </row>
    <row r="6" spans="1:3">
      <c t="s" r="A6" s="4">
        <v>68</v>
      </c>
      <c t="n" r="B6" s="5">
        <v>0</v>
      </c>
      <c t="n" r="C6" s="5">
        <v>0</v>
      </c>
    </row>
    <row r="7" spans="1:3">
      <c t="s" r="A7" s="4">
        <v>69</v>
      </c>
      <c t="n" r="B7" s="7">
        <v>0.001</v>
      </c>
      <c t="n" r="C7" s="7">
        <v>0.001</v>
      </c>
    </row>
    <row r="8" spans="1:3">
      <c t="s" r="A8" s="4">
        <v>70</v>
      </c>
      <c t="n" r="B8" s="5">
        <v>150000000</v>
      </c>
      <c t="n" r="C8" s="5">
        <v>150000000</v>
      </c>
    </row>
    <row r="9" spans="1:3">
      <c t="s" r="A9" s="4">
        <v>71</v>
      </c>
      <c t="n" r="B9" s="5">
        <v>33450009</v>
      </c>
      <c t="n" r="C9" s="5">
        <v>6062495</v>
      </c>
    </row>
    <row r="10" spans="1:3">
      <c t="s" r="A10" s="4">
        <v>72</v>
      </c>
      <c t="n" r="B10" s="5">
        <v>33450009</v>
      </c>
      <c t="n" r="C10" s="5">
        <v>60624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43</v>
      </c>
      <c t="s" r="B1" s="2">
        <v>1</v>
      </c>
    </row>
    <row r="2" spans="1:3">
      <c t="s" r="B2" s="2">
        <v>2</v>
      </c>
      <c t="s" r="C2" s="2">
        <v>32</v>
      </c>
    </row>
    <row r="3" spans="1:3">
      <c t="s" r="A3" s="3">
        <v>200</v>
      </c>
    </row>
    <row r="4" spans="1:3">
      <c t="s" r="A4" s="4">
        <v>344</v>
      </c>
      <c t="n" r="B4" s="6">
        <v>0</v>
      </c>
    </row>
    <row r="5" spans="1:3">
      <c t="s" r="A5" s="4">
        <v>345</v>
      </c>
      <c t="n" r="B5" s="6">
        <v>0</v>
      </c>
    </row>
    <row r="6" spans="1:3">
      <c t="s" r="A6" s="4">
        <v>346</v>
      </c>
      <c t="s" r="B6" s="4">
        <v>347</v>
      </c>
    </row>
    <row r="7" spans="1:3">
      <c t="s" r="A7" s="4">
        <v>348</v>
      </c>
      <c t="s" r="B7" s="4">
        <v>349</v>
      </c>
    </row>
    <row r="8" spans="1:3">
      <c t="s" r="A8" s="4">
        <v>350</v>
      </c>
      <c t="s" r="B8" s="4">
        <v>351</v>
      </c>
    </row>
    <row r="9" spans="1:3">
      <c t="s" r="A9" s="4">
        <v>352</v>
      </c>
      <c t="n" r="B9" s="6">
        <v>1485000</v>
      </c>
    </row>
    <row r="10" spans="1:3">
      <c t="s" r="A10" s="4">
        <v>353</v>
      </c>
      <c t="n" r="B10" s="6">
        <v>3838000</v>
      </c>
    </row>
    <row r="11" spans="1:3">
      <c t="s" r="A11" s="4">
        <v>354</v>
      </c>
      <c t="s" r="B11" s="4">
        <v>355</v>
      </c>
    </row>
    <row r="12" spans="1:3">
      <c t="s" r="A12" s="4">
        <v>356</v>
      </c>
      <c t="n" r="B12" s="6">
        <v>1947000</v>
      </c>
    </row>
    <row r="13" spans="1:3">
      <c t="s" r="A13" s="4">
        <v>357</v>
      </c>
      <c t="n" r="B13" s="5">
        <v>247000</v>
      </c>
    </row>
    <row r="14" spans="1:3">
      <c t="s" r="A14" s="4">
        <v>47</v>
      </c>
      <c t="n" r="B14" s="6">
        <v>110154</v>
      </c>
      <c t="n" r="C14" s="6">
        <v>109654</v>
      </c>
    </row>
    <row r="15" spans="1:3">
      <c t="s" r="A15" s="4">
        <v>358</v>
      </c>
    </row>
    <row r="16" spans="1:3">
      <c t="s" r="A16" s="3">
        <v>359</v>
      </c>
    </row>
    <row r="17" spans="1:3">
      <c t="s" r="A17" s="4">
        <v>360</v>
      </c>
      <c t="n" r="B17" s="5">
        <v>2005</v>
      </c>
    </row>
    <row r="18" spans="1:3">
      <c t="s" r="A18" s="4">
        <v>361</v>
      </c>
      <c t="n" r="B18" s="5">
        <v>2005</v>
      </c>
    </row>
    <row r="19" spans="1:3">
      <c t="s" r="A19" s="4">
        <v>362</v>
      </c>
    </row>
    <row r="20" spans="1:3">
      <c t="s" r="A20" s="3">
        <v>359</v>
      </c>
    </row>
    <row r="21" spans="1:3">
      <c t="s" r="A21" s="4">
        <v>360</v>
      </c>
      <c t="n" r="B21" s="5">
        <v>20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363</v>
      </c>
      <c t="s" r="B1" s="2">
        <v>364</v>
      </c>
      <c t="s" r="C1" s="2">
        <v>293</v>
      </c>
      <c t="s" r="D1" s="2">
        <v>365</v>
      </c>
      <c t="s" r="E1" s="2">
        <v>366</v>
      </c>
      <c t="s" r="F1" s="2">
        <v>2</v>
      </c>
      <c t="s" r="G1" s="2">
        <v>2</v>
      </c>
      <c t="s" r="H1" s="2">
        <v>2</v>
      </c>
      <c t="s" r="I1" s="2">
        <v>32</v>
      </c>
      <c t="s" r="J1" s="2">
        <v>367</v>
      </c>
    </row>
    <row r="2" spans="1:10">
      <c t="s" r="A2" s="3">
        <v>368</v>
      </c>
    </row>
    <row r="3" spans="1:10">
      <c t="s" r="A3" s="4">
        <v>369</v>
      </c>
      <c t="n" r="F3" s="5">
        <v>8740000</v>
      </c>
      <c t="n" r="G3" s="5">
        <v>8740000</v>
      </c>
      <c t="n" r="H3" s="5">
        <v>8740000</v>
      </c>
      <c t="n" r="I3" s="5">
        <v>40000</v>
      </c>
    </row>
    <row r="4" spans="1:10">
      <c t="s" r="A4" s="4">
        <v>370</v>
      </c>
      <c t="n" r="B4" s="5">
        <v>5900000</v>
      </c>
      <c t="n" r="C4" s="5">
        <v>4150000</v>
      </c>
    </row>
    <row r="5" spans="1:10">
      <c t="s" r="A5" s="4">
        <v>371</v>
      </c>
      <c t="n" r="H5" s="6">
        <v>782482</v>
      </c>
      <c t="n" r="I5" s="6">
        <v>753750</v>
      </c>
    </row>
    <row r="6" spans="1:10">
      <c t="s" r="A6" s="4">
        <v>372</v>
      </c>
      <c t="n" r="H6" s="5">
        <v>300000</v>
      </c>
    </row>
    <row r="7" spans="1:10">
      <c t="s" r="A7" s="4">
        <v>373</v>
      </c>
      <c t="n" r="H7" s="5">
        <v>1050000</v>
      </c>
    </row>
    <row r="8" spans="1:10">
      <c t="s" r="A8" s="4">
        <v>374</v>
      </c>
      <c t="n" r="B8" s="8">
        <v>0.3</v>
      </c>
      <c t="n" r="C8" s="8">
        <v>0.05</v>
      </c>
    </row>
    <row r="9" spans="1:10">
      <c t="s" r="A9" s="4">
        <v>375</v>
      </c>
    </row>
    <row r="10" spans="1:10">
      <c t="s" r="A10" s="3">
        <v>368</v>
      </c>
    </row>
    <row r="11" spans="1:10">
      <c t="s" r="A11" s="4">
        <v>376</v>
      </c>
      <c t="n" r="F11" s="5">
        <v>400000</v>
      </c>
      <c t="n" r="G11" s="5">
        <v>400000</v>
      </c>
      <c t="n" r="H11" s="5">
        <v>400000</v>
      </c>
    </row>
    <row r="12" spans="1:10">
      <c t="s" r="A12" s="4">
        <v>377</v>
      </c>
      <c t="s" r="H12" s="4">
        <v>378</v>
      </c>
    </row>
    <row r="13" spans="1:10">
      <c t="s" r="A13" s="4">
        <v>379</v>
      </c>
    </row>
    <row r="14" spans="1:10">
      <c t="s" r="A14" s="3">
        <v>368</v>
      </c>
    </row>
    <row r="15" spans="1:10">
      <c t="s" r="A15" s="4">
        <v>376</v>
      </c>
      <c t="n" r="F15" s="5">
        <v>10000000</v>
      </c>
      <c t="n" r="G15" s="5">
        <v>10000000</v>
      </c>
      <c t="n" r="H15" s="5">
        <v>10000000</v>
      </c>
    </row>
    <row r="16" spans="1:10">
      <c t="s" r="A16" s="4">
        <v>377</v>
      </c>
      <c t="s" r="H16" s="4">
        <v>378</v>
      </c>
    </row>
    <row r="17" spans="1:10">
      <c t="s" r="A17" s="4">
        <v>370</v>
      </c>
      <c t="n" r="C17" s="5">
        <v>1000000</v>
      </c>
    </row>
    <row r="18" spans="1:10">
      <c t="s" r="A18" s="4">
        <v>371</v>
      </c>
      <c t="n" r="C18" s="6">
        <v>50000</v>
      </c>
    </row>
    <row r="19" spans="1:10">
      <c t="s" r="A19" s="4">
        <v>380</v>
      </c>
    </row>
    <row r="20" spans="1:10">
      <c t="s" r="A20" s="3">
        <v>368</v>
      </c>
    </row>
    <row r="21" spans="1:10">
      <c t="s" r="A21" s="4">
        <v>370</v>
      </c>
      <c t="n" r="C21" s="5">
        <v>4150000</v>
      </c>
    </row>
    <row r="22" spans="1:10">
      <c t="s" r="A22" s="4">
        <v>372</v>
      </c>
      <c t="n" r="D22" s="5">
        <v>300000</v>
      </c>
    </row>
    <row r="23" spans="1:10">
      <c t="s" r="A23" s="4">
        <v>374</v>
      </c>
      <c t="n" r="C23" s="8">
        <v>0.05</v>
      </c>
    </row>
    <row r="24" spans="1:10">
      <c t="s" r="A24" s="4">
        <v>381</v>
      </c>
    </row>
    <row r="25" spans="1:10">
      <c t="s" r="A25" s="3">
        <v>368</v>
      </c>
    </row>
    <row r="26" spans="1:10">
      <c t="s" r="A26" s="4">
        <v>370</v>
      </c>
      <c t="n" r="B26" s="5">
        <v>5900000</v>
      </c>
    </row>
    <row r="27" spans="1:10">
      <c t="s" r="A27" s="4">
        <v>382</v>
      </c>
    </row>
    <row r="28" spans="1:10">
      <c t="s" r="A28" s="3">
        <v>368</v>
      </c>
    </row>
    <row r="29" spans="1:10">
      <c t="s" r="A29" s="4">
        <v>370</v>
      </c>
      <c t="n" r="C29" s="5">
        <v>1100000</v>
      </c>
    </row>
    <row r="30" spans="1:10">
      <c t="s" r="A30" s="4">
        <v>371</v>
      </c>
      <c t="n" r="C30" s="6">
        <v>55000</v>
      </c>
    </row>
    <row r="31" spans="1:10">
      <c t="s" r="A31" s="4">
        <v>383</v>
      </c>
    </row>
    <row r="32" spans="1:10">
      <c t="s" r="A32" s="3">
        <v>368</v>
      </c>
    </row>
    <row r="33" spans="1:10">
      <c t="s" r="A33" s="4">
        <v>370</v>
      </c>
      <c t="n" r="B33" s="5">
        <v>830000</v>
      </c>
    </row>
    <row r="34" spans="1:10">
      <c t="s" r="A34" s="4">
        <v>371</v>
      </c>
      <c t="n" r="B34" s="6">
        <v>390100</v>
      </c>
    </row>
    <row r="35" spans="1:10">
      <c t="s" r="A35" s="4">
        <v>384</v>
      </c>
    </row>
    <row r="36" spans="1:10">
      <c t="s" r="A36" s="3">
        <v>368</v>
      </c>
    </row>
    <row r="37" spans="1:10">
      <c t="s" r="A37" s="4">
        <v>369</v>
      </c>
      <c t="n" r="F37" s="5">
        <v>800000</v>
      </c>
      <c t="n" r="G37" s="5">
        <v>800000</v>
      </c>
      <c t="n" r="H37" s="5">
        <v>800000</v>
      </c>
      <c t="n" r="J37" s="5">
        <v>3050000</v>
      </c>
    </row>
    <row r="38" spans="1:10">
      <c t="s" r="A38" s="4">
        <v>370</v>
      </c>
      <c t="n" r="C38" s="5">
        <v>3050000</v>
      </c>
      <c t="n" r="H38" s="5">
        <v>2000000</v>
      </c>
    </row>
    <row r="39" spans="1:10">
      <c t="s" r="A39" s="4">
        <v>371</v>
      </c>
      <c t="n" r="G39" s="6">
        <v>157942</v>
      </c>
    </row>
    <row r="40" spans="1:10">
      <c t="s" r="A40" s="4">
        <v>373</v>
      </c>
      <c t="n" r="E40" s="5">
        <v>1050000</v>
      </c>
    </row>
    <row r="41" spans="1:10">
      <c t="s" r="A41" s="4">
        <v>385</v>
      </c>
    </row>
    <row r="42" spans="1:10">
      <c t="s" r="A42" s="3">
        <v>368</v>
      </c>
    </row>
    <row r="43" spans="1:10">
      <c t="s" r="A43" s="4">
        <v>369</v>
      </c>
      <c t="n" r="F43" s="5">
        <v>5070000</v>
      </c>
      <c t="n" r="G43" s="5">
        <v>5070000</v>
      </c>
      <c t="n" r="H43" s="5">
        <v>5070000</v>
      </c>
    </row>
    <row r="44" spans="1:10">
      <c t="s" r="A44" s="4">
        <v>370</v>
      </c>
      <c t="n" r="B44" s="5">
        <v>5070000</v>
      </c>
    </row>
    <row r="45" spans="1:10">
      <c t="s" r="A45" s="4">
        <v>371</v>
      </c>
      <c t="n" r="F45" s="6">
        <v>157820</v>
      </c>
    </row>
    <row r="46" spans="1:10">
      <c t="s" r="A46" s="4">
        <v>386</v>
      </c>
      <c t="n" r="F46" s="6">
        <v>2382900</v>
      </c>
      <c t="n" r="G46" s="6">
        <v>2382900</v>
      </c>
      <c t="n" r="H46" s="6">
        <v>2382900</v>
      </c>
    </row>
    <row r="47" spans="1:10">
      <c t="s" r="A47" s="4">
        <v>387</v>
      </c>
    </row>
    <row r="48" spans="1:10">
      <c t="s" r="A48" s="3">
        <v>368</v>
      </c>
    </row>
    <row r="49" spans="1:10">
      <c t="s" r="A49" s="4">
        <v>370</v>
      </c>
      <c t="n" r="B49" s="5">
        <v>2900000</v>
      </c>
    </row>
    <row r="50" spans="1:10">
      <c t="s" r="A50" s="4">
        <v>388</v>
      </c>
      <c t="s" r="B50" s="4">
        <v>389</v>
      </c>
    </row>
    <row r="51" spans="1:10">
      <c t="s" r="A51" s="4">
        <v>374</v>
      </c>
      <c t="n" r="B51" s="8">
        <v>0.3</v>
      </c>
    </row>
    <row r="52" spans="1:10">
      <c t="s" r="A52" s="4">
        <v>390</v>
      </c>
    </row>
    <row r="53" spans="1:10">
      <c t="s" r="A53" s="3">
        <v>368</v>
      </c>
    </row>
    <row r="54" spans="1:10">
      <c t="s" r="A54" s="4">
        <v>370</v>
      </c>
      <c t="n" r="B54" s="5">
        <v>580000</v>
      </c>
    </row>
    <row r="55" spans="1:10">
      <c t="s" r="A55" s="4">
        <v>391</v>
      </c>
    </row>
    <row r="56" spans="1:10">
      <c t="s" r="A56" s="3">
        <v>368</v>
      </c>
    </row>
    <row r="57" spans="1:10">
      <c t="s" r="A57" s="4">
        <v>370</v>
      </c>
      <c t="n" r="B57" s="5">
        <v>3000000</v>
      </c>
    </row>
    <row r="58" spans="1:10">
      <c t="s" r="A58" s="4">
        <v>388</v>
      </c>
      <c t="s" r="B58" s="4">
        <v>392</v>
      </c>
    </row>
    <row r="59" spans="1:10">
      <c t="s" r="A59" s="4">
        <v>374</v>
      </c>
      <c t="n" r="B59" s="8">
        <v>0.3</v>
      </c>
    </row>
    <row r="60" spans="1:10">
      <c t="s" r="A60" s="4">
        <v>393</v>
      </c>
    </row>
    <row r="61" spans="1:10">
      <c t="s" r="A61" s="3">
        <v>368</v>
      </c>
    </row>
    <row r="62" spans="1:10">
      <c t="s" r="A62" s="4">
        <v>370</v>
      </c>
      <c t="n" r="B62" s="5">
        <v>250000</v>
      </c>
    </row>
    <row r="63" spans="1:10">
      <c t="s" r="A63" s="4">
        <v>394</v>
      </c>
    </row>
    <row r="64" spans="1:10">
      <c t="s" r="A64" s="3">
        <v>368</v>
      </c>
    </row>
    <row r="65" spans="1:10">
      <c t="s" r="A65" s="4">
        <v>370</v>
      </c>
      <c t="n" r="B65" s="5">
        <v>2750000</v>
      </c>
    </row>
    <row r="66" spans="1:10">
      <c t="s" r="A66" s="4">
        <v>395</v>
      </c>
    </row>
    <row r="67" spans="1:10">
      <c t="s" r="A67" s="3">
        <v>368</v>
      </c>
    </row>
    <row r="68" spans="1:10">
      <c t="s" r="A68" s="4">
        <v>370</v>
      </c>
      <c t="n" r="B68" s="5">
        <v>343750</v>
      </c>
    </row>
    <row r="69" spans="1:10">
      <c t="s" r="A69" s="4">
        <v>396</v>
      </c>
    </row>
    <row r="70" spans="1:10">
      <c t="s" r="A70" s="3">
        <v>368</v>
      </c>
    </row>
    <row r="71" spans="1:10">
      <c t="s" r="A71" s="4">
        <v>388</v>
      </c>
      <c t="s" r="C71" s="4">
        <v>397</v>
      </c>
    </row>
    <row r="72" spans="1:10">
      <c t="s" r="A72" s="4">
        <v>398</v>
      </c>
    </row>
    <row r="73" spans="1:10">
      <c t="s" r="A73" s="3">
        <v>368</v>
      </c>
    </row>
    <row r="74" spans="1:10">
      <c t="s" r="A74" s="4">
        <v>388</v>
      </c>
      <c t="s" r="B74" s="4">
        <v>392</v>
      </c>
    </row>
    <row r="75" spans="1:10">
      <c t="s" r="A75" s="4">
        <v>399</v>
      </c>
    </row>
    <row r="76" spans="1:10">
      <c t="s" r="A76" s="3">
        <v>368</v>
      </c>
    </row>
    <row r="77" spans="1:10">
      <c t="s" r="A77" s="4">
        <v>388</v>
      </c>
      <c t="s" r="C77" s="4">
        <v>389</v>
      </c>
    </row>
    <row r="78" spans="1:10">
      <c t="s" r="A78" s="4">
        <v>400</v>
      </c>
    </row>
    <row r="79" spans="1:10">
      <c t="s" r="A79" s="3">
        <v>368</v>
      </c>
    </row>
    <row r="80" spans="1:10">
      <c t="s" r="A80" s="4">
        <v>388</v>
      </c>
      <c t="s" r="B80" s="4">
        <v>38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 customWidth="1" max="5" min="5" width="25"/>
  </cols>
  <sheetData>
    <row r="1" spans="1:5">
      <c t="s" r="A1" s="1">
        <v>401</v>
      </c>
      <c t="s" r="B1" s="2">
        <v>364</v>
      </c>
      <c t="s" r="C1" s="2">
        <v>293</v>
      </c>
      <c t="s" r="D1" s="2">
        <v>2</v>
      </c>
      <c t="s" r="E1" s="2">
        <v>32</v>
      </c>
    </row>
    <row r="2" spans="1:5">
      <c t="s" r="A2" s="3">
        <v>402</v>
      </c>
    </row>
    <row r="3" spans="1:5">
      <c t="s" r="A3" s="4">
        <v>403</v>
      </c>
      <c t="n" r="D3" s="5">
        <v>40000</v>
      </c>
    </row>
    <row r="4" spans="1:5">
      <c t="s" r="A4" s="4">
        <v>404</v>
      </c>
      <c t="n" r="B4" s="5">
        <v>5900000</v>
      </c>
      <c t="n" r="C4" s="5">
        <v>4150000</v>
      </c>
    </row>
    <row r="5" spans="1:5">
      <c t="s" r="A5" s="4">
        <v>405</v>
      </c>
      <c t="n" r="D5" s="5">
        <v>-300000</v>
      </c>
    </row>
    <row r="6" spans="1:5">
      <c t="s" r="A6" s="4">
        <v>406</v>
      </c>
      <c t="n" r="D6" s="5">
        <v>-1050000</v>
      </c>
    </row>
    <row r="7" spans="1:5">
      <c t="s" r="A7" s="4">
        <v>407</v>
      </c>
      <c t="n" r="D7" s="5">
        <v>8740000</v>
      </c>
      <c t="n" r="E7" s="5">
        <v>40000</v>
      </c>
    </row>
    <row r="8" spans="1:5">
      <c t="s" r="A8" s="3">
        <v>408</v>
      </c>
    </row>
    <row r="9" spans="1:5">
      <c t="s" r="A9" s="4">
        <v>403</v>
      </c>
      <c t="n" r="D9" s="6">
        <v>1</v>
      </c>
    </row>
    <row r="10" spans="1:5">
      <c t="s" r="A10" s="4">
        <v>404</v>
      </c>
      <c t="n" r="B10" s="8">
        <v>0.3</v>
      </c>
      <c t="n" r="C10" s="8">
        <v>0.05</v>
      </c>
    </row>
    <row r="11" spans="1:5">
      <c t="s" r="A11" s="4">
        <v>405</v>
      </c>
      <c t="n" r="D11" s="10">
        <v>0.05</v>
      </c>
    </row>
    <row r="12" spans="1:5">
      <c t="s" r="A12" s="4">
        <v>406</v>
      </c>
      <c t="n" r="D12" s="10">
        <v>0.05</v>
      </c>
    </row>
    <row r="13" spans="1:5">
      <c t="s" r="A13" s="4">
        <v>407</v>
      </c>
      <c t="n" r="D13" s="8">
        <v>0.06</v>
      </c>
      <c t="n" r="E13" s="6">
        <v>1</v>
      </c>
    </row>
    <row r="14" spans="1:5">
      <c t="s" r="A14" s="3">
        <v>409</v>
      </c>
    </row>
    <row r="15" spans="1:5">
      <c t="s" r="A15" s="4">
        <v>410</v>
      </c>
      <c t="s" r="D15" s="4">
        <v>411</v>
      </c>
      <c t="s" r="E15" s="4">
        <v>412</v>
      </c>
    </row>
    <row r="16" spans="1:5">
      <c t="s" r="A16" s="4">
        <v>404</v>
      </c>
      <c t="s" r="B16" s="4">
        <v>413</v>
      </c>
      <c t="s" r="C16" s="4">
        <v>414</v>
      </c>
    </row>
    <row r="17" spans="1:5">
      <c t="s" r="A17" s="4">
        <v>415</v>
      </c>
    </row>
    <row r="18" spans="1:5">
      <c t="s" r="A18" s="4">
        <v>404</v>
      </c>
      <c t="n" r="C18" s="6">
        <v>616000</v>
      </c>
    </row>
    <row r="19" spans="1:5">
      <c t="s" r="A19" s="4">
        <v>415</v>
      </c>
      <c t="n" r="D19" s="6">
        <v>616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5"/>
    <col customWidth="1" max="2" min="2" width="25"/>
    <col customWidth="1" max="3" min="3" width="14"/>
    <col customWidth="1" max="4" min="4" width="14"/>
    <col customWidth="1" max="5" min="5" width="25"/>
    <col customWidth="1" max="6" min="6" width="14"/>
  </cols>
  <sheetData>
    <row r="1" spans="1:6">
      <c t="s" r="A1" s="1">
        <v>416</v>
      </c>
      <c t="s" r="B1" s="2">
        <v>364</v>
      </c>
      <c t="s" r="C1" s="2">
        <v>293</v>
      </c>
      <c t="s" r="D1" s="2">
        <v>365</v>
      </c>
      <c t="s" r="E1" s="2">
        <v>2</v>
      </c>
      <c t="s" r="F1" s="2">
        <v>32</v>
      </c>
    </row>
    <row r="2" spans="1:6">
      <c t="s" r="A2" s="3">
        <v>408</v>
      </c>
    </row>
    <row r="3" spans="1:6">
      <c t="s" r="A3" s="4">
        <v>406</v>
      </c>
      <c t="n" r="E3" s="8">
        <v>0.05</v>
      </c>
    </row>
    <row r="4" spans="1:6">
      <c t="s" r="A4" s="4">
        <v>417</v>
      </c>
    </row>
    <row r="5" spans="1:6">
      <c t="s" r="A5" s="3">
        <v>402</v>
      </c>
    </row>
    <row r="6" spans="1:6">
      <c t="s" r="A6" s="4">
        <v>403</v>
      </c>
    </row>
    <row r="7" spans="1:6">
      <c t="s" r="A7" s="4">
        <v>404</v>
      </c>
      <c t="n" r="B7" s="5">
        <v>1550000</v>
      </c>
      <c t="n" r="C7" s="5">
        <v>2000000</v>
      </c>
    </row>
    <row r="8" spans="1:6">
      <c t="s" r="A8" s="4">
        <v>406</v>
      </c>
      <c t="n" r="E8" s="5">
        <v>-2000000</v>
      </c>
    </row>
    <row r="9" spans="1:6">
      <c t="s" r="A9" s="4">
        <v>405</v>
      </c>
      <c t="n" r="E9" s="5">
        <v>-700000</v>
      </c>
    </row>
    <row r="10" spans="1:6">
      <c t="s" r="A10" s="4">
        <v>407</v>
      </c>
      <c t="n" r="E10" s="5">
        <v>850000</v>
      </c>
    </row>
    <row r="11" spans="1:6">
      <c t="s" r="A11" s="3">
        <v>408</v>
      </c>
    </row>
    <row r="12" spans="1:6">
      <c t="s" r="A12" s="4">
        <v>403</v>
      </c>
    </row>
    <row r="13" spans="1:6">
      <c t="s" r="A13" s="4">
        <v>404</v>
      </c>
      <c t="n" r="B13" s="8">
        <v>0.01</v>
      </c>
      <c t="n" r="C13" s="8">
        <v>0.01</v>
      </c>
    </row>
    <row r="14" spans="1:6">
      <c t="s" r="A14" s="4">
        <v>406</v>
      </c>
      <c t="n" r="E14" s="8">
        <v>0.01</v>
      </c>
    </row>
    <row r="15" spans="1:6">
      <c t="s" r="A15" s="4">
        <v>405</v>
      </c>
      <c t="n" r="E15" s="10">
        <v>0.01</v>
      </c>
    </row>
    <row r="16" spans="1:6">
      <c t="s" r="A16" s="4">
        <v>407</v>
      </c>
      <c t="n" r="E16" s="8">
        <v>0.01</v>
      </c>
    </row>
    <row r="17" spans="1:6">
      <c t="s" r="A17" s="3">
        <v>409</v>
      </c>
    </row>
    <row r="18" spans="1:6">
      <c t="s" r="A18" s="4">
        <v>418</v>
      </c>
      <c t="s" r="E18" s="4">
        <v>412</v>
      </c>
    </row>
    <row r="19" spans="1:6">
      <c t="s" r="A19" s="4">
        <v>419</v>
      </c>
      <c t="s" r="B19" s="4">
        <v>412</v>
      </c>
    </row>
    <row r="20" spans="1:6">
      <c t="s" r="A20" s="4">
        <v>420</v>
      </c>
    </row>
    <row r="21" spans="1:6">
      <c t="s" r="A21" s="4">
        <v>404</v>
      </c>
      <c t="n" r="B21" s="6">
        <v>221000</v>
      </c>
    </row>
    <row r="22" spans="1:6">
      <c t="s" r="A22" s="4">
        <v>421</v>
      </c>
      <c t="n" r="E22" s="6">
        <v>221000</v>
      </c>
    </row>
    <row r="23" spans="1:6">
      <c t="s" r="A23" s="4">
        <v>422</v>
      </c>
      <c t="n" r="B23" s="6">
        <v>724629</v>
      </c>
      <c t="n" r="C23" s="6">
        <v>81624</v>
      </c>
    </row>
    <row r="24" spans="1:6">
      <c t="s" r="A24" s="4">
        <v>423</v>
      </c>
      <c t="n" r="D24" s="6">
        <v>24376</v>
      </c>
    </row>
    <row r="25" spans="1:6">
      <c t="s" r="A25" s="4">
        <v>377</v>
      </c>
      <c t="s" r="C25" s="4">
        <v>3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25"/>
  </cols>
  <sheetData>
    <row r="1" spans="1:3">
      <c t="s" r="A1" s="1">
        <v>424</v>
      </c>
      <c t="s" r="B1" s="2">
        <v>364</v>
      </c>
      <c t="s" r="C1" s="2">
        <v>293</v>
      </c>
    </row>
    <row r="2" spans="1:3">
      <c t="s" r="A2" s="3">
        <v>368</v>
      </c>
    </row>
    <row r="3" spans="1:3">
      <c t="s" r="A3" s="4">
        <v>425</v>
      </c>
      <c t="n" r="C3" s="8">
        <v>0.05</v>
      </c>
    </row>
    <row r="4" spans="1:3">
      <c t="s" r="A4" s="4">
        <v>374</v>
      </c>
      <c t="n" r="B4" s="8">
        <v>0.3</v>
      </c>
      <c t="n" r="C4" s="10">
        <v>0.05</v>
      </c>
    </row>
    <row r="5" spans="1:3">
      <c t="s" r="A5" s="4">
        <v>426</v>
      </c>
    </row>
    <row r="6" spans="1:3">
      <c t="s" r="A6" s="3">
        <v>368</v>
      </c>
    </row>
    <row r="7" spans="1:3">
      <c t="s" r="A7" s="4">
        <v>425</v>
      </c>
      <c t="n" r="B7" s="10">
        <v>0.47</v>
      </c>
      <c t="n" r="C7" s="10">
        <v>0.27</v>
      </c>
    </row>
    <row r="8" spans="1:3">
      <c t="s" r="A8" s="4">
        <v>374</v>
      </c>
      <c t="n" r="B8" s="8">
        <v>0.3</v>
      </c>
      <c t="n" r="C8" s="8">
        <v>0.05</v>
      </c>
    </row>
    <row r="9" spans="1:3">
      <c t="s" r="A9" s="4">
        <v>427</v>
      </c>
      <c t="s" r="B9" s="4">
        <v>428</v>
      </c>
      <c t="s" r="C9" s="4">
        <v>429</v>
      </c>
    </row>
    <row r="10" spans="1:3">
      <c t="s" r="A10" s="4">
        <v>430</v>
      </c>
      <c t="s" r="B10" s="4">
        <v>431</v>
      </c>
      <c t="s" r="C10" s="4">
        <v>432</v>
      </c>
    </row>
    <row r="11" spans="1:3">
      <c t="s" r="A11" s="4">
        <v>433</v>
      </c>
      <c t="s" r="B11" s="4">
        <v>434</v>
      </c>
      <c t="s" r="C11" s="4">
        <v>434</v>
      </c>
    </row>
    <row r="12" spans="1:3">
      <c t="s" r="A12" s="4">
        <v>435</v>
      </c>
      <c t="s" r="B12" s="4">
        <v>436</v>
      </c>
      <c t="s" r="C12" s="4">
        <v>436</v>
      </c>
    </row>
    <row r="13" spans="1:3">
      <c t="s" r="A13" s="4">
        <v>282</v>
      </c>
    </row>
    <row r="14" spans="1:3">
      <c t="s" r="A14" s="3">
        <v>368</v>
      </c>
    </row>
    <row r="15" spans="1:3">
      <c t="s" r="A15" s="4">
        <v>425</v>
      </c>
      <c t="n" r="B15" s="8">
        <v>0.47</v>
      </c>
      <c t="n" r="C15" s="8">
        <v>0.05</v>
      </c>
    </row>
    <row r="16" spans="1:3">
      <c t="s" r="A16" s="4">
        <v>374</v>
      </c>
      <c t="n" r="B16" s="8">
        <v>0.01</v>
      </c>
      <c t="n" r="C16" s="8">
        <v>0.01</v>
      </c>
    </row>
    <row r="17" spans="1:3">
      <c t="s" r="A17" s="4">
        <v>427</v>
      </c>
      <c t="s" r="B17" s="4">
        <v>428</v>
      </c>
      <c t="s" r="C17" s="4">
        <v>437</v>
      </c>
    </row>
    <row r="18" spans="1:3">
      <c t="s" r="A18" s="4">
        <v>430</v>
      </c>
      <c t="s" r="B18" s="4">
        <v>431</v>
      </c>
      <c t="s" r="C18" s="4">
        <v>438</v>
      </c>
    </row>
    <row r="19" spans="1:3">
      <c t="s" r="A19" s="4">
        <v>433</v>
      </c>
      <c t="s" r="B19" s="4">
        <v>434</v>
      </c>
      <c t="s" r="C19" s="4">
        <v>434</v>
      </c>
    </row>
    <row r="20" spans="1:3">
      <c t="s" r="A20" s="4">
        <v>435</v>
      </c>
      <c t="s" r="B20" s="4">
        <v>436</v>
      </c>
      <c t="s" r="C20" s="4">
        <v>4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J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439</v>
      </c>
      <c t="s" r="B1" s="2">
        <v>440</v>
      </c>
      <c t="s" r="C1" s="2">
        <v>364</v>
      </c>
      <c t="s" r="D1" s="2">
        <v>441</v>
      </c>
      <c t="s" r="E1" s="2">
        <v>442</v>
      </c>
      <c t="s" r="F1" s="2">
        <v>293</v>
      </c>
      <c t="s" r="G1" s="2">
        <v>443</v>
      </c>
      <c t="s" r="H1" s="2">
        <v>444</v>
      </c>
      <c t="s" r="I1" s="2">
        <v>2</v>
      </c>
      <c t="s" r="J1" s="2">
        <v>32</v>
      </c>
    </row>
    <row r="2" spans="1:10">
      <c t="s" r="A2" s="3">
        <v>445</v>
      </c>
    </row>
    <row r="3" spans="1:10">
      <c t="s" r="A3" s="4">
        <v>70</v>
      </c>
      <c t="n" r="I3" s="5">
        <v>150000000</v>
      </c>
      <c t="n" r="J3" s="5">
        <v>150000000</v>
      </c>
    </row>
    <row r="4" spans="1:10">
      <c t="s" r="A4" s="4">
        <v>69</v>
      </c>
      <c t="n" r="I4" s="7">
        <v>0.001</v>
      </c>
      <c t="n" r="J4" s="7">
        <v>0.001</v>
      </c>
    </row>
    <row r="5" spans="1:10">
      <c t="s" r="A5" s="4">
        <v>71</v>
      </c>
      <c t="n" r="I5" s="5">
        <v>33450009</v>
      </c>
      <c t="n" r="J5" s="5">
        <v>6062495</v>
      </c>
    </row>
    <row r="6" spans="1:10">
      <c t="s" r="A6" s="4">
        <v>72</v>
      </c>
      <c t="n" r="I6" s="5">
        <v>33450009</v>
      </c>
      <c t="n" r="J6" s="5">
        <v>6062495</v>
      </c>
    </row>
    <row r="7" spans="1:10">
      <c t="s" r="A7" s="4">
        <v>446</v>
      </c>
      <c t="n" r="I7" s="5">
        <v>7000000</v>
      </c>
    </row>
    <row r="8" spans="1:10">
      <c t="s" r="A8" s="4">
        <v>447</v>
      </c>
      <c t="n" r="I8" s="5">
        <v>2000000</v>
      </c>
    </row>
    <row r="9" spans="1:10">
      <c t="s" r="A9" s="4">
        <v>157</v>
      </c>
      <c t="n" r="I9" s="6">
        <v>782482</v>
      </c>
      <c t="n" r="J9" s="6">
        <v>753750</v>
      </c>
    </row>
    <row r="10" spans="1:10">
      <c t="s" r="A10" s="4">
        <v>448</v>
      </c>
      <c t="n" r="F10" s="5">
        <v>1987872</v>
      </c>
    </row>
    <row r="11" spans="1:10">
      <c t="s" r="A11" s="4">
        <v>449</v>
      </c>
      <c t="n" r="F11" s="6">
        <v>62073</v>
      </c>
      <c t="n" r="I11" s="5">
        <v>62073</v>
      </c>
    </row>
    <row r="12" spans="1:10">
      <c t="s" r="A12" s="4">
        <v>298</v>
      </c>
      <c t="n" r="F12" s="6">
        <v>232159</v>
      </c>
    </row>
    <row r="13" spans="1:10">
      <c t="s" r="A13" s="4">
        <v>370</v>
      </c>
      <c t="n" r="C13" s="5">
        <v>5900000</v>
      </c>
      <c t="n" r="F13" s="5">
        <v>4150000</v>
      </c>
    </row>
    <row r="14" spans="1:10">
      <c t="s" r="A14" s="4">
        <v>450</v>
      </c>
      <c t="n" r="F14" s="5">
        <v>8000000</v>
      </c>
    </row>
    <row r="15" spans="1:10">
      <c t="s" r="A15" s="4">
        <v>297</v>
      </c>
      <c t="n" r="F15" s="8">
        <v>0.05</v>
      </c>
    </row>
    <row r="16" spans="1:10">
      <c t="s" r="A16" s="4">
        <v>296</v>
      </c>
      <c t="n" r="F16" s="6">
        <v>331553</v>
      </c>
    </row>
    <row r="17" spans="1:10">
      <c t="s" r="A17" s="4">
        <v>451</v>
      </c>
      <c t="n" r="F17" s="6">
        <v>400000</v>
      </c>
    </row>
    <row r="18" spans="1:10">
      <c t="s" r="A18" s="4">
        <v>120</v>
      </c>
      <c t="n" r="I18" s="5">
        <v>600000</v>
      </c>
    </row>
    <row r="19" spans="1:10">
      <c t="s" r="A19" s="4">
        <v>452</v>
      </c>
      <c t="n" r="I19" s="5">
        <v>375000</v>
      </c>
    </row>
    <row r="20" spans="1:10">
      <c t="s" r="A20" s="4">
        <v>155</v>
      </c>
      <c t="n" r="I20" s="6">
        <v>195514</v>
      </c>
    </row>
    <row r="21" spans="1:10">
      <c t="s" r="A21" s="4">
        <v>372</v>
      </c>
      <c t="n" r="I21" s="5">
        <v>300000</v>
      </c>
    </row>
    <row r="22" spans="1:10">
      <c t="s" r="A22" s="4">
        <v>453</v>
      </c>
      <c t="n" r="I22" s="6">
        <v>66986</v>
      </c>
    </row>
    <row r="23" spans="1:10">
      <c t="s" r="A23" s="4">
        <v>454</v>
      </c>
      <c t="n" r="I23" s="5">
        <v>7000</v>
      </c>
    </row>
    <row r="24" spans="1:10">
      <c t="s" r="A24" s="4">
        <v>455</v>
      </c>
    </row>
    <row r="25" spans="1:10">
      <c t="s" r="A25" s="3">
        <v>445</v>
      </c>
    </row>
    <row r="26" spans="1:10">
      <c t="s" r="A26" s="4">
        <v>456</v>
      </c>
      <c t="n" r="F26" s="5">
        <v>100000</v>
      </c>
      <c t="n" r="G26" s="5">
        <v>80000</v>
      </c>
    </row>
    <row r="27" spans="1:10">
      <c t="s" r="A27" s="4">
        <v>457</v>
      </c>
      <c t="n" r="F27" s="6">
        <v>166129</v>
      </c>
    </row>
    <row r="28" spans="1:10">
      <c t="s" r="A28" s="4">
        <v>417</v>
      </c>
    </row>
    <row r="29" spans="1:10">
      <c t="s" r="A29" s="3">
        <v>445</v>
      </c>
    </row>
    <row r="30" spans="1:10">
      <c t="s" r="A30" s="4">
        <v>297</v>
      </c>
      <c t="n" r="C30" s="8">
        <v>0.47</v>
      </c>
      <c t="n" r="F30" s="8">
        <v>0.05</v>
      </c>
    </row>
    <row r="31" spans="1:10">
      <c t="s" r="A31" s="4">
        <v>426</v>
      </c>
    </row>
    <row r="32" spans="1:10">
      <c t="s" r="A32" s="3">
        <v>445</v>
      </c>
    </row>
    <row r="33" spans="1:10">
      <c t="s" r="A33" s="4">
        <v>297</v>
      </c>
      <c t="n" r="C33" s="8">
        <v>0.47</v>
      </c>
      <c t="n" r="F33" s="8">
        <v>0.27</v>
      </c>
    </row>
    <row r="34" spans="1:10">
      <c t="s" r="A34" s="4">
        <v>379</v>
      </c>
    </row>
    <row r="35" spans="1:10">
      <c t="s" r="A35" s="3">
        <v>445</v>
      </c>
    </row>
    <row r="36" spans="1:10">
      <c t="s" r="A36" s="4">
        <v>157</v>
      </c>
      <c t="n" r="F36" s="6">
        <v>50000</v>
      </c>
    </row>
    <row r="37" spans="1:10">
      <c t="s" r="A37" s="4">
        <v>370</v>
      </c>
      <c t="n" r="F37" s="5">
        <v>1000000</v>
      </c>
    </row>
    <row r="38" spans="1:10">
      <c t="s" r="A38" s="4">
        <v>458</v>
      </c>
    </row>
    <row r="39" spans="1:10">
      <c t="s" r="A39" s="3">
        <v>445</v>
      </c>
    </row>
    <row r="40" spans="1:10">
      <c t="s" r="A40" s="4">
        <v>297</v>
      </c>
      <c t="n" r="E40" s="8">
        <v>0.9</v>
      </c>
    </row>
    <row r="41" spans="1:10">
      <c t="s" r="A41" s="4">
        <v>452</v>
      </c>
      <c t="n" r="E41" s="6">
        <v>225000</v>
      </c>
    </row>
    <row r="42" spans="1:10">
      <c t="s" r="A42" s="4">
        <v>155</v>
      </c>
      <c t="n" r="I42" s="5">
        <v>187500</v>
      </c>
    </row>
    <row r="43" spans="1:10">
      <c t="s" r="A43" s="4">
        <v>459</v>
      </c>
      <c t="n" r="I43" s="5">
        <v>37500</v>
      </c>
    </row>
    <row r="44" spans="1:10">
      <c t="s" r="A44" s="4">
        <v>454</v>
      </c>
      <c t="n" r="H44" s="6">
        <v>7000</v>
      </c>
    </row>
    <row r="45" spans="1:10">
      <c t="s" r="A45" s="4">
        <v>460</v>
      </c>
      <c t="n" r="H45" s="5">
        <v>700000</v>
      </c>
    </row>
    <row r="46" spans="1:10">
      <c t="s" r="A46" s="4">
        <v>461</v>
      </c>
    </row>
    <row r="47" spans="1:10">
      <c t="s" r="A47" s="3">
        <v>445</v>
      </c>
    </row>
    <row r="48" spans="1:10">
      <c t="s" r="A48" s="4">
        <v>456</v>
      </c>
      <c t="n" r="E48" s="5">
        <v>250000</v>
      </c>
    </row>
    <row r="49" spans="1:10">
      <c t="s" r="A49" s="4">
        <v>462</v>
      </c>
      <c t="n" r="E49" s="6">
        <v>2500</v>
      </c>
    </row>
    <row r="50" spans="1:10">
      <c t="s" r="A50" s="4">
        <v>463</v>
      </c>
      <c t="s" r="E50" s="4">
        <v>437</v>
      </c>
    </row>
    <row r="51" spans="1:10">
      <c t="s" r="A51" s="4">
        <v>464</v>
      </c>
    </row>
    <row r="52" spans="1:10">
      <c t="s" r="A52" s="3">
        <v>445</v>
      </c>
    </row>
    <row r="53" spans="1:10">
      <c t="s" r="A53" s="4">
        <v>297</v>
      </c>
      <c t="n" r="D53" s="8">
        <v>0.05</v>
      </c>
    </row>
    <row r="54" spans="1:10">
      <c t="s" r="A54" s="4">
        <v>120</v>
      </c>
      <c t="n" r="D54" s="6">
        <v>15000</v>
      </c>
    </row>
    <row r="55" spans="1:10">
      <c t="s" r="A55" s="4">
        <v>372</v>
      </c>
      <c t="n" r="D55" s="5">
        <v>300000</v>
      </c>
    </row>
    <row r="56" spans="1:10">
      <c t="s" r="A56" s="4">
        <v>465</v>
      </c>
    </row>
    <row r="57" spans="1:10">
      <c t="s" r="A57" s="3">
        <v>445</v>
      </c>
    </row>
    <row r="58" spans="1:10">
      <c t="s" r="A58" s="4">
        <v>157</v>
      </c>
      <c t="n" r="F58" s="6">
        <v>132482</v>
      </c>
    </row>
    <row r="59" spans="1:10">
      <c t="s" r="A59" s="4">
        <v>466</v>
      </c>
      <c t="n" r="F59" s="8">
        <v>0.01</v>
      </c>
    </row>
    <row r="60" spans="1:10">
      <c t="s" r="A60" s="4">
        <v>456</v>
      </c>
      <c t="n" r="F60" s="5">
        <v>2649642</v>
      </c>
    </row>
    <row r="61" spans="1:10">
      <c t="s" r="A61" s="4">
        <v>297</v>
      </c>
      <c t="n" r="F61" s="8">
        <v>0.05</v>
      </c>
    </row>
    <row r="62" spans="1:10">
      <c t="s" r="A62" s="4">
        <v>467</v>
      </c>
    </row>
    <row r="63" spans="1:10">
      <c t="s" r="A63" s="3">
        <v>445</v>
      </c>
    </row>
    <row r="64" spans="1:10">
      <c t="s" r="A64" s="4">
        <v>456</v>
      </c>
      <c t="n" r="B64" s="5">
        <v>500000</v>
      </c>
    </row>
    <row r="65" spans="1:10">
      <c t="s" r="A65" s="4">
        <v>297</v>
      </c>
      <c t="n" r="B65" s="8">
        <v>0.3</v>
      </c>
    </row>
    <row r="66" spans="1:10">
      <c t="s" r="A66" s="4">
        <v>463</v>
      </c>
      <c t="s" r="B66" s="4">
        <v>392</v>
      </c>
    </row>
    <row r="67" spans="1:10">
      <c t="s" r="A67" s="4">
        <v>452</v>
      </c>
      <c t="n" r="B67" s="6">
        <v>150000</v>
      </c>
    </row>
    <row r="68" spans="1:10">
      <c t="s" r="A68" s="4">
        <v>155</v>
      </c>
      <c t="n" r="I68" s="5">
        <v>8014</v>
      </c>
    </row>
    <row r="69" spans="1:10">
      <c t="s" r="A69" s="4">
        <v>459</v>
      </c>
      <c t="n" r="I69" s="5">
        <v>141986</v>
      </c>
    </row>
    <row r="70" spans="1:10">
      <c t="s" r="A70" s="4">
        <v>468</v>
      </c>
      <c t="n" r="I70" s="5">
        <v>75000</v>
      </c>
    </row>
    <row r="71" spans="1:10">
      <c t="s" r="A71" s="4">
        <v>453</v>
      </c>
      <c t="n" r="I71" s="6">
        <v>66986</v>
      </c>
    </row>
    <row r="72" spans="1:10">
      <c t="s" r="A72" s="4">
        <v>299</v>
      </c>
    </row>
    <row r="73" spans="1:10">
      <c t="s" r="A73" s="3">
        <v>445</v>
      </c>
    </row>
    <row r="74" spans="1:10">
      <c t="s" r="A74" s="4">
        <v>469</v>
      </c>
      <c t="n" r="F74" s="5">
        <v>19000000</v>
      </c>
    </row>
    <row r="75" spans="1:10">
      <c t="s" r="A75" s="4">
        <v>448</v>
      </c>
      <c t="n" r="F75" s="5">
        <v>1457874</v>
      </c>
    </row>
    <row r="76" spans="1:10">
      <c t="s" r="A76" s="4">
        <v>300</v>
      </c>
      <c t="n" r="F76" s="6">
        <v>170086</v>
      </c>
    </row>
    <row r="77" spans="1:10">
      <c t="s" r="A77" s="4">
        <v>470</v>
      </c>
    </row>
    <row r="78" spans="1:10">
      <c t="s" r="A78" s="3">
        <v>445</v>
      </c>
    </row>
    <row r="79" spans="1:10">
      <c t="s" r="A79" s="4">
        <v>157</v>
      </c>
      <c t="n" r="F79" s="6">
        <v>600000</v>
      </c>
    </row>
    <row r="80" spans="1:10">
      <c t="s" r="A80" s="4">
        <v>456</v>
      </c>
      <c t="n" r="F80" s="5">
        <v>12000000</v>
      </c>
    </row>
    <row r="81" spans="1:10">
      <c t="s" r="A81" s="4">
        <v>471</v>
      </c>
    </row>
    <row r="82" spans="1:10">
      <c t="s" r="A82" s="3">
        <v>445</v>
      </c>
    </row>
    <row r="83" spans="1:10">
      <c t="s" r="A83" s="4">
        <v>456</v>
      </c>
      <c t="n" r="F83" s="5">
        <v>7000000</v>
      </c>
    </row>
    <row r="84" spans="1:10">
      <c t="s" r="A84" s="4">
        <v>472</v>
      </c>
      <c t="n" r="F84" s="6">
        <v>3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73</v>
      </c>
      <c t="s" r="B1" s="2">
        <v>293</v>
      </c>
      <c t="s" r="C1" s="2">
        <v>2</v>
      </c>
      <c t="s" r="D1" s="2">
        <v>366</v>
      </c>
      <c t="s" r="E1" s="2">
        <v>2</v>
      </c>
      <c t="s" r="F1" s="2">
        <v>32</v>
      </c>
    </row>
    <row r="2" spans="1:6">
      <c t="s" r="A2" s="3">
        <v>474</v>
      </c>
    </row>
    <row r="3" spans="1:6">
      <c t="s" r="A3" s="4">
        <v>123</v>
      </c>
      <c t="n" r="B3" s="5">
        <v>1987872</v>
      </c>
    </row>
    <row r="4" spans="1:6">
      <c t="s" r="A4" s="4">
        <v>185</v>
      </c>
      <c t="n" r="B4" s="6">
        <v>242980</v>
      </c>
      <c t="n" r="E4" s="6">
        <v>242980</v>
      </c>
    </row>
    <row r="5" spans="1:6">
      <c t="s" r="A5" s="4">
        <v>297</v>
      </c>
      <c t="n" r="B5" s="8">
        <v>0.05</v>
      </c>
    </row>
    <row r="6" spans="1:6">
      <c t="s" r="A6" s="4">
        <v>169</v>
      </c>
      <c t="n" r="C6" s="6">
        <v>14000</v>
      </c>
      <c t="n" r="E6" s="5">
        <v>14000</v>
      </c>
    </row>
    <row r="7" spans="1:6">
      <c t="s" r="A7" s="4">
        <v>475</v>
      </c>
      <c t="n" r="C7" s="5">
        <v>14000</v>
      </c>
      <c t="n" r="E7" s="5">
        <v>14000</v>
      </c>
    </row>
    <row r="8" spans="1:6">
      <c t="s" r="A8" s="4">
        <v>299</v>
      </c>
    </row>
    <row r="9" spans="1:6">
      <c t="s" r="A9" s="3">
        <v>474</v>
      </c>
    </row>
    <row r="10" spans="1:6">
      <c t="s" r="A10" s="4">
        <v>123</v>
      </c>
      <c t="n" r="B10" s="5">
        <v>1457874</v>
      </c>
    </row>
    <row r="11" spans="1:6">
      <c t="s" r="A11" s="4">
        <v>300</v>
      </c>
      <c t="n" r="B11" s="6">
        <v>170086</v>
      </c>
    </row>
    <row r="12" spans="1:6">
      <c t="s" r="A12" s="4">
        <v>476</v>
      </c>
      <c t="n" r="E12" s="5">
        <v>245000</v>
      </c>
    </row>
    <row r="13" spans="1:6">
      <c t="s" r="A13" s="4">
        <v>477</v>
      </c>
      <c t="n" r="C13" s="6">
        <v>240000</v>
      </c>
      <c t="n" r="E13" s="6">
        <v>240000</v>
      </c>
    </row>
    <row r="14" spans="1:6">
      <c t="s" r="A14" s="4">
        <v>478</v>
      </c>
    </row>
    <row r="15" spans="1:6">
      <c t="s" r="A15" s="3">
        <v>474</v>
      </c>
    </row>
    <row r="16" spans="1:6">
      <c t="s" r="A16" s="4">
        <v>479</v>
      </c>
      <c t="n" r="D16" s="6">
        <v>7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80</v>
      </c>
      <c t="s" r="B1" s="2">
        <v>481</v>
      </c>
      <c t="s" r="C1" s="2">
        <v>293</v>
      </c>
      <c t="s" r="D1" s="2">
        <v>443</v>
      </c>
      <c t="s" r="E1" s="2">
        <v>2</v>
      </c>
      <c t="s" r="F1" s="2">
        <v>32</v>
      </c>
    </row>
    <row r="2" spans="1:6">
      <c t="s" r="A2" s="3">
        <v>212</v>
      </c>
    </row>
    <row r="3" spans="1:6">
      <c t="s" r="A3" s="4">
        <v>47</v>
      </c>
      <c t="n" r="E3" s="6">
        <v>110154</v>
      </c>
      <c t="n" r="F3" s="6">
        <v>109654</v>
      </c>
    </row>
    <row r="4" spans="1:6">
      <c t="s" r="A4" s="4">
        <v>357</v>
      </c>
      <c t="n" r="E4" s="6">
        <v>247000</v>
      </c>
    </row>
    <row r="5" spans="1:6">
      <c t="s" r="A5" s="3">
        <v>482</v>
      </c>
    </row>
    <row r="6" spans="1:6">
      <c t="s" r="A6" s="4">
        <v>483</v>
      </c>
      <c t="n" r="B6" s="6">
        <v>25000</v>
      </c>
    </row>
    <row r="7" spans="1:6">
      <c t="s" r="A7" s="4">
        <v>484</v>
      </c>
      <c t="s" r="B7" s="4">
        <v>316</v>
      </c>
    </row>
    <row r="8" spans="1:6">
      <c t="s" r="A8" s="4">
        <v>69</v>
      </c>
      <c t="n" r="E8" s="7">
        <v>0.001</v>
      </c>
      <c t="n" r="F8" s="7">
        <v>0.001</v>
      </c>
    </row>
    <row r="9" spans="1:6">
      <c t="s" r="A9" s="4">
        <v>485</v>
      </c>
      <c t="s" r="B9" s="4">
        <v>316</v>
      </c>
    </row>
    <row r="10" spans="1:6">
      <c t="s" r="A10" s="4">
        <v>486</v>
      </c>
      <c t="s" r="B10" s="4">
        <v>428</v>
      </c>
    </row>
    <row r="11" spans="1:6">
      <c t="s" r="A11" s="4">
        <v>487</v>
      </c>
      <c t="s" r="B11" s="4">
        <v>488</v>
      </c>
    </row>
    <row r="12" spans="1:6">
      <c t="s" r="A12" s="4">
        <v>489</v>
      </c>
    </row>
    <row r="13" spans="1:6">
      <c t="s" r="A13" s="3">
        <v>482</v>
      </c>
    </row>
    <row r="14" spans="1:6">
      <c t="s" r="A14" s="4">
        <v>457</v>
      </c>
      <c t="n" r="C14" s="6">
        <v>166129</v>
      </c>
    </row>
    <row r="15" spans="1:6">
      <c t="s" r="A15" s="4">
        <v>456</v>
      </c>
      <c t="n" r="C15" s="5">
        <v>100000</v>
      </c>
      <c t="n" r="D15" s="5">
        <v>8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490</v>
      </c>
      <c t="s" r="B1" s="2">
        <v>491</v>
      </c>
      <c t="s" r="D1" s="2">
        <v>492</v>
      </c>
      <c t="s" r="F1" s="2">
        <v>1</v>
      </c>
    </row>
    <row r="2" spans="1:7">
      <c t="s" r="B2" s="2">
        <v>493</v>
      </c>
      <c t="s" r="C2" s="2">
        <v>494</v>
      </c>
      <c t="s" r="D2" s="2">
        <v>495</v>
      </c>
      <c t="s" r="E2" s="2">
        <v>2</v>
      </c>
      <c t="s" r="F2" s="2">
        <v>2</v>
      </c>
      <c t="s" r="G2" s="2">
        <v>32</v>
      </c>
    </row>
    <row r="3" spans="1:7">
      <c t="s" r="A3" s="3">
        <v>496</v>
      </c>
    </row>
    <row r="4" spans="1:7">
      <c t="s" r="A4" s="4">
        <v>168</v>
      </c>
      <c t="n" r="F4" s="6">
        <v>463560</v>
      </c>
    </row>
    <row r="5" spans="1:7">
      <c t="s" r="A5" s="4">
        <v>497</v>
      </c>
      <c t="n" r="E5" s="6">
        <v>14000</v>
      </c>
      <c t="n" r="F5" s="5">
        <v>14000</v>
      </c>
    </row>
    <row r="6" spans="1:7">
      <c t="s" r="A6" s="4">
        <v>50</v>
      </c>
      <c t="n" r="E6" s="6">
        <v>14000</v>
      </c>
      <c t="n" r="F6" s="6">
        <v>14000</v>
      </c>
      <c t="n" r="G6" s="6">
        <v>133294</v>
      </c>
    </row>
    <row r="7" spans="1:7">
      <c t="s" r="A7" s="4">
        <v>498</v>
      </c>
    </row>
    <row r="8" spans="1:7">
      <c t="s" r="A8" s="3">
        <v>496</v>
      </c>
    </row>
    <row r="9" spans="1:7">
      <c t="s" r="A9" s="4">
        <v>168</v>
      </c>
      <c t="n" r="D9" s="6">
        <v>18000</v>
      </c>
    </row>
    <row r="10" spans="1:7">
      <c t="s" r="A10" s="4">
        <v>499</v>
      </c>
      <c t="n" r="D10" s="6">
        <v>481560</v>
      </c>
    </row>
    <row r="11" spans="1:7">
      <c t="s" r="A11" s="4">
        <v>500</v>
      </c>
      <c t="n" r="C11" s="5">
        <v>10000</v>
      </c>
    </row>
    <row r="12" spans="1:7">
      <c t="s" r="A12" s="4">
        <v>501</v>
      </c>
      <c t="n" r="B12" s="6">
        <v>20000</v>
      </c>
    </row>
    <row r="13" spans="1:7">
      <c t="s" r="A13" s="4">
        <v>497</v>
      </c>
      <c t="n" r="B13" s="5">
        <v>1000</v>
      </c>
    </row>
    <row r="14" spans="1:7">
      <c t="s" r="A14" s="4">
        <v>502</v>
      </c>
      <c t="n" r="B14" s="5">
        <v>5000</v>
      </c>
    </row>
    <row r="15" spans="1:7">
      <c t="s" r="A15" s="4">
        <v>50</v>
      </c>
      <c t="n" r="B15" s="5">
        <v>15000</v>
      </c>
    </row>
    <row r="16" spans="1:7">
      <c t="s" r="A16" s="4">
        <v>503</v>
      </c>
      <c t="n" r="B16" s="6">
        <v>25000</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504</v>
      </c>
      <c t="s" r="B1" s="2">
        <v>1</v>
      </c>
    </row>
    <row r="2" spans="1:3">
      <c t="s" r="B2" s="2">
        <v>2</v>
      </c>
      <c t="s" r="C2" s="2">
        <v>32</v>
      </c>
    </row>
    <row r="3" spans="1:3">
      <c t="s" r="A3" s="3">
        <v>505</v>
      </c>
    </row>
    <row r="4" spans="1:3">
      <c t="s" r="A4" s="4">
        <v>506</v>
      </c>
      <c t="n" r="B4" s="6">
        <v>-894336</v>
      </c>
      <c t="n" r="C4" s="6">
        <v>-1107814</v>
      </c>
    </row>
    <row r="5" spans="1:3">
      <c t="s" r="A5" s="4">
        <v>507</v>
      </c>
      <c t="n" r="B5" s="5">
        <v>-20306</v>
      </c>
    </row>
    <row r="6" spans="1:3">
      <c t="s" r="A6" s="4">
        <v>506</v>
      </c>
      <c t="n" r="B6" s="5">
        <v>-1276084</v>
      </c>
      <c t="n" r="C6" s="5">
        <v>-894336</v>
      </c>
    </row>
    <row r="7" spans="1:3">
      <c t="s" r="A7" s="4">
        <v>508</v>
      </c>
    </row>
    <row r="8" spans="1:3">
      <c t="s" r="A8" s="3">
        <v>505</v>
      </c>
    </row>
    <row r="9" spans="1:3">
      <c t="s" r="A9" s="4">
        <v>506</v>
      </c>
      <c t="n" r="B9" s="6">
        <v>20306</v>
      </c>
      <c t="n" r="C9" s="5">
        <v>33342</v>
      </c>
    </row>
    <row r="10" spans="1:3">
      <c t="s" r="A10" s="4">
        <v>509</v>
      </c>
      <c t="n" r="C10" s="6">
        <v>-13036</v>
      </c>
    </row>
    <row r="11" spans="1:3">
      <c t="s" r="A11" s="4">
        <v>507</v>
      </c>
      <c t="n" r="B11" s="6">
        <v>-20306</v>
      </c>
    </row>
    <row r="12" spans="1:3">
      <c t="s" r="A12" s="4">
        <v>510</v>
      </c>
      <c t="n" r="B12" s="6">
        <v>-20306</v>
      </c>
      <c t="n" r="C12" s="6">
        <v>-13036</v>
      </c>
    </row>
    <row r="13" spans="1:3">
      <c t="s" r="A13" s="4">
        <v>506</v>
      </c>
      <c t="n" r="C13" s="6">
        <v>203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73</v>
      </c>
      <c t="s" r="B1" s="2">
        <v>1</v>
      </c>
    </row>
    <row r="2" spans="1:3">
      <c t="s" r="B2" s="2">
        <v>2</v>
      </c>
      <c t="s" r="C2" s="2">
        <v>32</v>
      </c>
    </row>
    <row r="3" spans="1:3">
      <c t="s" r="A3" s="3">
        <v>74</v>
      </c>
    </row>
    <row r="4" spans="1:3">
      <c t="s" r="A4" s="4">
        <v>75</v>
      </c>
      <c t="n" r="B4" s="6">
        <v>20000</v>
      </c>
      <c t="n" r="C4" s="6">
        <v>25000</v>
      </c>
    </row>
    <row r="5" spans="1:3">
      <c t="s" r="A5" s="4">
        <v>76</v>
      </c>
      <c t="n" r="B5" s="5">
        <v>20000</v>
      </c>
      <c t="n" r="C5" s="5">
        <v>25000</v>
      </c>
    </row>
    <row r="6" spans="1:3">
      <c t="s" r="A6" s="3">
        <v>77</v>
      </c>
    </row>
    <row r="7" spans="1:3">
      <c t="s" r="A7" s="4">
        <v>78</v>
      </c>
      <c t="n" r="B7" s="5">
        <v>1684125</v>
      </c>
      <c t="n" r="C7" s="5">
        <v>8068</v>
      </c>
    </row>
    <row r="8" spans="1:3">
      <c t="s" r="A8" s="4">
        <v>79</v>
      </c>
      <c t="n" r="B8" s="5">
        <v>1292529</v>
      </c>
      <c t="n" r="C8" s="5">
        <v>861990</v>
      </c>
    </row>
    <row r="9" spans="1:3">
      <c t="s" r="A9" s="4">
        <v>80</v>
      </c>
      <c t="n" r="B9" s="5">
        <v>20857</v>
      </c>
      <c t="n" r="C9" s="6">
        <v>22852</v>
      </c>
    </row>
    <row r="10" spans="1:3">
      <c t="s" r="A10" s="4">
        <v>81</v>
      </c>
      <c t="n" r="B10" s="5">
        <v>400000</v>
      </c>
    </row>
    <row r="11" spans="1:3">
      <c t="s" r="A11" s="4">
        <v>82</v>
      </c>
      <c t="n" r="B11" s="5">
        <v>396305</v>
      </c>
      <c t="n" r="C11" s="6">
        <v>58556</v>
      </c>
    </row>
    <row r="12" spans="1:3">
      <c t="s" r="A12" s="4">
        <v>83</v>
      </c>
      <c t="n" r="B12" s="5">
        <v>3793816</v>
      </c>
      <c t="n" r="C12" s="5">
        <v>951466</v>
      </c>
    </row>
    <row r="13" spans="1:3">
      <c t="s" r="A13" s="4">
        <v>84</v>
      </c>
      <c t="n" r="B13" s="5">
        <v>-3773816</v>
      </c>
      <c t="n" r="C13" s="5">
        <v>-926466</v>
      </c>
    </row>
    <row r="14" spans="1:3">
      <c t="s" r="A14" s="3">
        <v>85</v>
      </c>
    </row>
    <row r="15" spans="1:3">
      <c t="s" r="A15" s="4">
        <v>86</v>
      </c>
      <c t="n" r="B15" s="5">
        <v>-17670</v>
      </c>
      <c t="n" r="C15" s="5">
        <v>-24067</v>
      </c>
    </row>
    <row r="16" spans="1:3">
      <c t="s" r="A16" s="4">
        <v>87</v>
      </c>
      <c t="n" r="B16" s="5">
        <v>7464</v>
      </c>
      <c t="n" r="C16" s="5">
        <v>329191</v>
      </c>
    </row>
    <row r="17" spans="1:3">
      <c t="s" r="A17" s="4">
        <v>88</v>
      </c>
      <c t="n" r="B17" s="6">
        <v>-10620</v>
      </c>
      <c t="n" r="C17" s="5">
        <v>-13359</v>
      </c>
    </row>
    <row r="18" spans="1:3">
      <c t="s" r="A18" s="4">
        <v>89</v>
      </c>
      <c t="n" r="C18" s="5">
        <v>-23500</v>
      </c>
    </row>
    <row r="19" spans="1:3">
      <c t="s" r="A19" s="4">
        <v>90</v>
      </c>
      <c t="n" r="B19" s="6">
        <v>21894</v>
      </c>
      <c t="n" r="C19" s="6">
        <v>-9035</v>
      </c>
    </row>
    <row r="20" spans="1:3">
      <c t="s" r="A20" s="4">
        <v>91</v>
      </c>
      <c t="n" r="B20" s="5">
        <v>62073</v>
      </c>
    </row>
    <row r="21" spans="1:3">
      <c t="s" r="A21" s="4">
        <v>92</v>
      </c>
      <c t="n" r="B21" s="5">
        <v>63141</v>
      </c>
      <c t="n" r="C21" s="6">
        <v>259230</v>
      </c>
    </row>
    <row r="22" spans="1:3">
      <c t="s" r="A22" s="4">
        <v>93</v>
      </c>
      <c t="n" r="B22" s="6">
        <v>-3710675</v>
      </c>
      <c t="n" r="C22" s="5">
        <v>-667236</v>
      </c>
    </row>
    <row r="23" spans="1:3">
      <c t="s" r="A23" s="3">
        <v>94</v>
      </c>
    </row>
    <row r="24" spans="1:3">
      <c t="s" r="A24" s="4">
        <v>95</v>
      </c>
      <c t="n" r="C24" s="5">
        <v>-13036</v>
      </c>
    </row>
    <row r="25" spans="1:3">
      <c t="s" r="A25" s="4">
        <v>96</v>
      </c>
      <c t="n" r="B25" s="6">
        <v>-3710675</v>
      </c>
      <c t="n" r="C25" s="6">
        <v>-680272</v>
      </c>
    </row>
    <row r="26" spans="1:3">
      <c t="s" r="A26" s="4">
        <v>97</v>
      </c>
      <c t="n" r="B26" s="8">
        <v>-0.14</v>
      </c>
      <c t="n" r="C26" s="8">
        <v>-0.12</v>
      </c>
    </row>
    <row r="27" spans="1:3">
      <c t="s" r="A27" s="4">
        <v>98</v>
      </c>
      <c t="n" r="B27" s="5">
        <v>26763397</v>
      </c>
      <c t="n" r="C27" s="5">
        <v>55786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32"/>
    <col customWidth="1" max="6" min="6" width="55"/>
  </cols>
  <sheetData>
    <row r="1" spans="1:6">
      <c t="s" r="A1" s="1">
        <v>99</v>
      </c>
      <c t="s" r="B1" s="2">
        <v>100</v>
      </c>
      <c t="s" r="C1" s="2">
        <v>101</v>
      </c>
      <c t="s" r="D1" s="2">
        <v>102</v>
      </c>
      <c t="s" r="E1" s="2">
        <v>103</v>
      </c>
      <c t="s" r="F1" s="2">
        <v>104</v>
      </c>
    </row>
    <row r="2" spans="1:6">
      <c t="s" r="A2" s="4">
        <v>105</v>
      </c>
      <c t="n" r="B2" s="6">
        <v>-1107814</v>
      </c>
      <c t="n" r="C2" s="6">
        <v>3097</v>
      </c>
      <c t="n" r="D2" s="6">
        <v>8965961</v>
      </c>
      <c t="n" r="E2" s="6">
        <v>-10111654</v>
      </c>
      <c t="n" r="F2" s="6">
        <v>33342</v>
      </c>
    </row>
    <row r="3" spans="1:6">
      <c t="s" r="A3" s="4">
        <v>106</v>
      </c>
      <c t="n" r="C3" s="5">
        <v>3097495</v>
      </c>
    </row>
    <row r="4" spans="1:6">
      <c t="s" r="A4" s="4">
        <v>107</v>
      </c>
      <c t="n" r="B4" s="5">
        <v>-13036</v>
      </c>
      <c t="n" r="F4" s="6">
        <v>-13036</v>
      </c>
    </row>
    <row r="5" spans="1:6">
      <c t="s" r="A5" s="4">
        <v>108</v>
      </c>
      <c t="n" r="B5" s="5">
        <v>403750</v>
      </c>
      <c t="n" r="C5" s="6">
        <v>425</v>
      </c>
      <c t="n" r="D5" s="6">
        <v>403325</v>
      </c>
    </row>
    <row r="6" spans="1:6">
      <c t="s" r="A6" s="4">
        <v>109</v>
      </c>
      <c t="n" r="C6" s="5">
        <v>425000</v>
      </c>
    </row>
    <row r="7" spans="1:6">
      <c t="s" r="A7" s="4">
        <v>110</v>
      </c>
      <c t="n" r="B7" s="6">
        <v>50000</v>
      </c>
      <c t="n" r="C7" s="6">
        <v>100</v>
      </c>
      <c t="n" r="D7" s="6">
        <v>49900</v>
      </c>
    </row>
    <row r="8" spans="1:6">
      <c t="s" r="A8" s="4">
        <v>111</v>
      </c>
      <c t="n" r="C8" s="5">
        <v>100000</v>
      </c>
    </row>
    <row r="9" spans="1:6">
      <c t="s" r="A9" s="4">
        <v>112</v>
      </c>
      <c t="n" r="C9" s="6">
        <v>1440</v>
      </c>
    </row>
    <row r="10" spans="1:6">
      <c t="s" r="A10" s="4">
        <v>113</v>
      </c>
      <c t="n" r="C10" s="5">
        <v>1440000</v>
      </c>
    </row>
    <row r="11" spans="1:6">
      <c t="s" r="A11" s="4">
        <v>114</v>
      </c>
      <c t="n" r="B11" s="6">
        <v>90000</v>
      </c>
      <c t="n" r="D11" s="6">
        <v>90000</v>
      </c>
    </row>
    <row r="12" spans="1:6">
      <c t="s" r="A12" s="4">
        <v>115</v>
      </c>
      <c t="n" r="B12" s="5">
        <v>350000</v>
      </c>
      <c t="n" r="C12" s="6">
        <v>1000</v>
      </c>
      <c t="n" r="D12" s="6">
        <v>349000</v>
      </c>
    </row>
    <row r="13" spans="1:6">
      <c t="s" r="A13" s="4">
        <v>116</v>
      </c>
      <c t="n" r="C13" s="5">
        <v>1000000</v>
      </c>
    </row>
    <row r="14" spans="1:6">
      <c t="s" r="A14" s="4">
        <v>117</v>
      </c>
      <c t="n" r="B14" s="5">
        <v>-667236</v>
      </c>
      <c t="n" r="E14" s="6">
        <v>-667236</v>
      </c>
    </row>
    <row r="15" spans="1:6">
      <c t="s" r="A15" s="4">
        <v>118</v>
      </c>
      <c t="n" r="B15" s="6">
        <v>-894336</v>
      </c>
      <c t="n" r="C15" s="6">
        <v>6062</v>
      </c>
      <c t="n" r="D15" s="6">
        <v>9858186</v>
      </c>
      <c t="n" r="E15" s="6">
        <v>-10778890</v>
      </c>
      <c t="n" r="F15" s="6">
        <v>20306</v>
      </c>
    </row>
    <row r="16" spans="1:6">
      <c t="s" r="A16" s="4">
        <v>119</v>
      </c>
      <c t="n" r="B16" s="5">
        <v>6062495</v>
      </c>
      <c t="n" r="C16" s="5">
        <v>6062495</v>
      </c>
    </row>
    <row r="17" spans="1:6">
      <c t="s" r="A17" s="4">
        <v>120</v>
      </c>
      <c t="n" r="B17" s="6">
        <v>600000</v>
      </c>
      <c t="n" r="C17" s="6">
        <v>12000</v>
      </c>
      <c t="n" r="D17" s="5">
        <v>588000</v>
      </c>
    </row>
    <row r="18" spans="1:6">
      <c t="s" r="A18" s="4">
        <v>121</v>
      </c>
      <c t="n" r="C18" s="5">
        <v>12000000</v>
      </c>
    </row>
    <row r="19" spans="1:6">
      <c t="s" r="A19" s="4">
        <v>122</v>
      </c>
      <c t="n" r="B19" s="5">
        <v>26500</v>
      </c>
      <c t="n" r="C19" s="6">
        <v>530</v>
      </c>
      <c t="n" r="D19" s="5">
        <v>25970</v>
      </c>
    </row>
    <row r="20" spans="1:6">
      <c t="s" r="A20" s="4">
        <v>123</v>
      </c>
      <c t="n" r="C20" s="5">
        <v>529998</v>
      </c>
    </row>
    <row r="21" spans="1:6">
      <c t="s" r="A21" s="4">
        <v>124</v>
      </c>
      <c t="n" r="B21" s="5">
        <v>400000</v>
      </c>
      <c t="n" r="C21" s="6">
        <v>8000</v>
      </c>
      <c t="n" r="D21" s="5">
        <v>392000</v>
      </c>
    </row>
    <row r="22" spans="1:6">
      <c t="s" r="A22" s="4">
        <v>125</v>
      </c>
      <c t="n" r="C22" s="5">
        <v>8000000</v>
      </c>
    </row>
    <row r="23" spans="1:6">
      <c t="s" r="A23" s="4">
        <v>126</v>
      </c>
      <c t="n" r="B23" s="5">
        <v>242980</v>
      </c>
      <c t="n" r="C23" s="6">
        <v>1458</v>
      </c>
      <c t="n" r="D23" s="5">
        <v>241522</v>
      </c>
    </row>
    <row r="24" spans="1:6">
      <c t="s" r="A24" s="4">
        <v>127</v>
      </c>
      <c t="n" r="C24" s="5">
        <v>1457874</v>
      </c>
    </row>
    <row r="25" spans="1:6">
      <c t="s" r="A25" s="4">
        <v>108</v>
      </c>
      <c t="n" r="B25" s="6">
        <v>118750</v>
      </c>
      <c t="n" r="C25" s="6">
        <v>2375</v>
      </c>
      <c t="n" r="D25" s="5">
        <v>116375</v>
      </c>
    </row>
    <row r="26" spans="1:6">
      <c t="s" r="A26" s="4">
        <v>109</v>
      </c>
      <c t="n" r="C26" s="5">
        <v>2375000</v>
      </c>
    </row>
    <row r="27" spans="1:6">
      <c t="s" r="A27" s="4">
        <v>114</v>
      </c>
    </row>
    <row r="28" spans="1:6">
      <c t="s" r="A28" s="4">
        <v>120</v>
      </c>
      <c t="n" r="B28" s="6">
        <v>13732</v>
      </c>
      <c t="n" r="C28" s="6">
        <v>275</v>
      </c>
      <c t="n" r="D28" s="5">
        <v>13457</v>
      </c>
    </row>
    <row r="29" spans="1:6">
      <c t="s" r="A29" s="4">
        <v>121</v>
      </c>
      <c t="n" r="C29" s="5">
        <v>274642</v>
      </c>
    </row>
    <row r="30" spans="1:6">
      <c t="s" r="A30" s="4">
        <v>128</v>
      </c>
      <c t="n" r="B30" s="5">
        <v>50000</v>
      </c>
      <c t="n" r="C30" s="6">
        <v>1000</v>
      </c>
      <c t="n" r="D30" s="6">
        <v>49000</v>
      </c>
    </row>
    <row r="31" spans="1:6">
      <c t="s" r="A31" s="4">
        <v>129</v>
      </c>
      <c t="n" r="C31" s="5">
        <v>1000000</v>
      </c>
    </row>
    <row r="32" spans="1:6">
      <c t="s" r="A32" s="4">
        <v>130</v>
      </c>
      <c t="n" r="B32" s="5">
        <v>-20306</v>
      </c>
      <c t="n" r="F32" s="6">
        <v>-20306</v>
      </c>
    </row>
    <row r="33" spans="1:6">
      <c t="s" r="A33" s="4">
        <v>131</v>
      </c>
      <c t="n" r="B33" s="6">
        <v>15000</v>
      </c>
      <c t="n" r="C33" s="6">
        <v>300</v>
      </c>
      <c t="n" r="D33" s="6">
        <v>14700</v>
      </c>
    </row>
    <row r="34" spans="1:6">
      <c t="s" r="A34" s="4">
        <v>132</v>
      </c>
      <c t="n" r="B34" s="5">
        <v>300000</v>
      </c>
      <c t="n" r="C34" s="5">
        <v>300000</v>
      </c>
    </row>
    <row r="35" spans="1:6">
      <c t="s" r="A35" s="4">
        <v>115</v>
      </c>
      <c t="n" r="B35" s="6">
        <v>225250</v>
      </c>
      <c t="n" r="C35" s="6">
        <v>250</v>
      </c>
      <c t="n" r="D35" s="5">
        <v>225000</v>
      </c>
    </row>
    <row r="36" spans="1:6">
      <c t="s" r="A36" s="4">
        <v>116</v>
      </c>
      <c t="n" r="C36" s="5">
        <v>250000</v>
      </c>
    </row>
    <row r="37" spans="1:6">
      <c t="s" r="A37" s="4">
        <v>133</v>
      </c>
      <c t="n" r="B37" s="5">
        <v>150000</v>
      </c>
      <c t="n" r="C37" s="6">
        <v>500</v>
      </c>
      <c t="n" r="D37" s="5">
        <v>149500</v>
      </c>
    </row>
    <row r="38" spans="1:6">
      <c t="s" r="A38" s="4">
        <v>134</v>
      </c>
      <c t="n" r="C38" s="5">
        <v>500000</v>
      </c>
    </row>
    <row r="39" spans="1:6">
      <c t="s" r="A39" s="4">
        <v>135</v>
      </c>
      <c t="n" r="B39" s="5">
        <v>7000</v>
      </c>
      <c t="n" r="C39" s="6">
        <v>700</v>
      </c>
      <c t="n" r="D39" s="5">
        <v>6300</v>
      </c>
    </row>
    <row r="40" spans="1:6">
      <c t="s" r="A40" s="4">
        <v>136</v>
      </c>
      <c t="n" r="C40" s="5">
        <v>700000</v>
      </c>
    </row>
    <row r="41" spans="1:6">
      <c t="s" r="A41" s="4">
        <v>137</v>
      </c>
      <c t="n" r="B41" s="5">
        <v>157952</v>
      </c>
      <c t="n" r="D41" s="5">
        <v>157952</v>
      </c>
    </row>
    <row r="42" spans="1:6">
      <c t="s" r="A42" s="4">
        <v>138</v>
      </c>
      <c t="n" r="B42" s="5">
        <v>547920</v>
      </c>
      <c t="n" r="D42" s="5">
        <v>547920</v>
      </c>
    </row>
    <row r="43" spans="1:6">
      <c t="s" r="A43" s="4">
        <v>139</v>
      </c>
      <c t="n" r="B43" s="5">
        <v>69520</v>
      </c>
      <c t="n" r="D43" s="5">
        <v>69520</v>
      </c>
    </row>
    <row r="44" spans="1:6">
      <c t="s" r="A44" s="4">
        <v>140</v>
      </c>
      <c t="n" r="B44" s="5">
        <v>724629</v>
      </c>
      <c t="n" r="D44" s="6">
        <v>724629</v>
      </c>
    </row>
    <row r="45" spans="1:6">
      <c t="s" r="A45" s="4">
        <v>117</v>
      </c>
      <c t="n" r="B45" s="5">
        <v>-3710675</v>
      </c>
      <c t="n" r="E45" s="6">
        <v>-3710675</v>
      </c>
    </row>
    <row r="46" spans="1:6">
      <c t="s" r="A46" s="4">
        <v>141</v>
      </c>
      <c t="n" r="B46" s="6">
        <v>-1276084</v>
      </c>
      <c t="n" r="C46" s="6">
        <v>33450</v>
      </c>
      <c t="n" r="D46" s="6">
        <v>13180031</v>
      </c>
      <c t="n" r="E46" s="6">
        <v>-14489565</v>
      </c>
    </row>
    <row r="47" spans="1:6">
      <c t="s" r="A47" s="4">
        <v>142</v>
      </c>
      <c t="n" r="B47" s="5">
        <v>33450009</v>
      </c>
      <c t="n" r="C47" s="5">
        <v>334500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5"/>
    <col customWidth="1" max="2" min="2" width="24"/>
  </cols>
  <sheetData>
    <row r="1" spans="1:2">
      <c t="s" r="A1" s="1">
        <v>143</v>
      </c>
      <c t="s" r="B1" s="2">
        <v>144</v>
      </c>
    </row>
    <row r="2" spans="1:2">
      <c t="s" r="A2" s="4">
        <v>145</v>
      </c>
      <c t="n" r="B2" s="8">
        <v>0.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6</v>
      </c>
      <c t="s" r="B1" s="2">
        <v>1</v>
      </c>
    </row>
    <row r="2" spans="1:3">
      <c t="s" r="B2" s="2">
        <v>2</v>
      </c>
      <c t="s" r="C2" s="2">
        <v>32</v>
      </c>
    </row>
    <row r="3" spans="1:3">
      <c t="s" r="A3" s="3">
        <v>147</v>
      </c>
    </row>
    <row r="4" spans="1:3">
      <c t="s" r="A4" s="4">
        <v>117</v>
      </c>
      <c t="n" r="B4" s="6">
        <v>-3710675</v>
      </c>
      <c t="n" r="C4" s="6">
        <v>-667236</v>
      </c>
    </row>
    <row r="5" spans="1:3">
      <c t="s" r="A5" s="3">
        <v>148</v>
      </c>
    </row>
    <row r="6" spans="1:3">
      <c t="s" r="A6" s="4">
        <v>149</v>
      </c>
      <c t="n" r="B6" s="6">
        <v>-21894</v>
      </c>
      <c t="n" r="C6" s="5">
        <v>9035</v>
      </c>
    </row>
    <row r="7" spans="1:3">
      <c t="s" r="A7" s="4">
        <v>89</v>
      </c>
      <c t="n" r="C7" s="5">
        <v>23500</v>
      </c>
    </row>
    <row r="8" spans="1:3">
      <c t="s" r="A8" s="4">
        <v>150</v>
      </c>
      <c t="n" r="C8" s="5">
        <v>-113575</v>
      </c>
    </row>
    <row r="9" spans="1:3">
      <c t="s" r="A9" s="4">
        <v>151</v>
      </c>
      <c t="n" r="C9" s="5">
        <v>-130927</v>
      </c>
    </row>
    <row r="10" spans="1:3">
      <c t="s" r="A10" s="4">
        <v>152</v>
      </c>
      <c t="n" r="C10" s="5">
        <v>-92050</v>
      </c>
    </row>
    <row r="11" spans="1:3">
      <c t="s" r="A11" s="4">
        <v>153</v>
      </c>
      <c t="n" r="C11" s="6">
        <v>-2100</v>
      </c>
    </row>
    <row r="12" spans="1:3">
      <c t="s" r="A12" s="4">
        <v>154</v>
      </c>
      <c t="n" r="B12" s="6">
        <v>-62073</v>
      </c>
    </row>
    <row r="13" spans="1:3">
      <c t="s" r="A13" s="4">
        <v>155</v>
      </c>
      <c t="n" r="B13" s="5">
        <v>195514</v>
      </c>
    </row>
    <row r="14" spans="1:3">
      <c t="s" r="A14" s="4">
        <v>139</v>
      </c>
      <c t="n" r="B14" s="5">
        <v>547920</v>
      </c>
    </row>
    <row r="15" spans="1:3">
      <c t="s" r="A15" s="4">
        <v>137</v>
      </c>
      <c t="n" r="B15" s="5">
        <v>157952</v>
      </c>
    </row>
    <row r="16" spans="1:3">
      <c t="s" r="A16" s="4">
        <v>139</v>
      </c>
      <c t="n" r="B16" s="5">
        <v>69521</v>
      </c>
    </row>
    <row r="17" spans="1:3">
      <c t="s" r="A17" s="4">
        <v>156</v>
      </c>
      <c t="n" r="B17" s="5">
        <v>724629</v>
      </c>
    </row>
    <row r="18" spans="1:3">
      <c t="s" r="A18" s="4">
        <v>81</v>
      </c>
      <c t="n" r="B18" s="5">
        <v>400000</v>
      </c>
    </row>
    <row r="19" spans="1:3">
      <c t="s" r="A19" s="4">
        <v>157</v>
      </c>
      <c t="n" r="B19" s="5">
        <v>782482</v>
      </c>
      <c t="n" r="C19" s="6">
        <v>753750</v>
      </c>
    </row>
    <row r="20" spans="1:3">
      <c t="s" r="A20" s="4">
        <v>158</v>
      </c>
      <c t="n" r="B20" s="5">
        <v>1100</v>
      </c>
    </row>
    <row r="21" spans="1:3">
      <c t="s" r="A21" s="3">
        <v>159</v>
      </c>
    </row>
    <row r="22" spans="1:3">
      <c t="s" r="A22" s="4">
        <v>36</v>
      </c>
      <c t="n" r="B22" s="5">
        <v>-1930</v>
      </c>
      <c t="n" r="C22" s="6">
        <v>993</v>
      </c>
    </row>
    <row r="23" spans="1:3">
      <c t="s" r="A23" s="4">
        <v>44</v>
      </c>
      <c t="n" r="B23" s="5">
        <v>111472</v>
      </c>
      <c t="n" r="C23" s="6">
        <v>31407</v>
      </c>
    </row>
    <row r="24" spans="1:3">
      <c t="s" r="A24" s="4">
        <v>45</v>
      </c>
      <c t="n" r="B24" s="5">
        <v>240000</v>
      </c>
    </row>
    <row r="25" spans="1:3">
      <c t="s" r="A25" s="4">
        <v>47</v>
      </c>
      <c t="n" r="B25" s="5">
        <v>500</v>
      </c>
      <c t="n" r="C25" s="6">
        <v>-6000</v>
      </c>
    </row>
    <row r="26" spans="1:3">
      <c t="s" r="A26" s="4">
        <v>46</v>
      </c>
      <c t="n" r="B26" s="6">
        <v>61372</v>
      </c>
      <c t="n" r="C26" s="5">
        <v>18068</v>
      </c>
    </row>
    <row r="27" spans="1:3">
      <c t="s" r="A27" s="4">
        <v>160</v>
      </c>
      <c t="n" r="C27" s="5">
        <v>-4086</v>
      </c>
    </row>
    <row r="28" spans="1:3">
      <c t="s" r="A28" s="4">
        <v>51</v>
      </c>
      <c t="n" r="B28" s="6">
        <v>10620</v>
      </c>
      <c t="n" r="C28" s="5">
        <v>4740</v>
      </c>
    </row>
    <row r="29" spans="1:3">
      <c t="s" r="A29" s="4">
        <v>161</v>
      </c>
      <c t="n" r="C29" s="5">
        <v>8620</v>
      </c>
    </row>
    <row r="30" spans="1:3">
      <c t="s" r="A30" s="4">
        <v>162</v>
      </c>
      <c t="n" r="B30" s="6">
        <v>-493490</v>
      </c>
      <c t="n" r="C30" s="5">
        <v>-165861</v>
      </c>
    </row>
    <row r="31" spans="1:3">
      <c t="s" r="A31" s="3">
        <v>163</v>
      </c>
    </row>
    <row r="32" spans="1:3">
      <c t="s" r="A32" s="4">
        <v>164</v>
      </c>
      <c t="n" r="B32" s="6">
        <v>21894</v>
      </c>
      <c t="n" r="C32" s="5">
        <v>160962</v>
      </c>
    </row>
    <row r="33" spans="1:3">
      <c t="s" r="A33" s="4">
        <v>165</v>
      </c>
      <c t="n" r="C33" s="5">
        <v>-23500</v>
      </c>
    </row>
    <row r="34" spans="1:3">
      <c t="s" r="A34" s="4">
        <v>166</v>
      </c>
      <c t="n" r="B34" s="6">
        <v>21894</v>
      </c>
      <c t="n" r="C34" s="6">
        <v>137462</v>
      </c>
    </row>
    <row r="35" spans="1:3">
      <c t="s" r="A35" s="3">
        <v>167</v>
      </c>
    </row>
    <row r="36" spans="1:3">
      <c t="s" r="A36" s="4">
        <v>168</v>
      </c>
      <c t="n" r="B36" s="5">
        <v>463560</v>
      </c>
    </row>
    <row r="37" spans="1:3">
      <c t="s" r="A37" s="4">
        <v>169</v>
      </c>
      <c t="n" r="B37" s="5">
        <v>14000</v>
      </c>
    </row>
    <row r="38" spans="1:3">
      <c t="s" r="A38" s="4">
        <v>170</v>
      </c>
      <c t="n" r="B38" s="5">
        <v>22000</v>
      </c>
    </row>
    <row r="39" spans="1:3">
      <c t="s" r="A39" s="4">
        <v>171</v>
      </c>
      <c t="n" r="B39" s="6">
        <v>250</v>
      </c>
    </row>
    <row r="40" spans="1:3">
      <c t="s" r="A40" s="4">
        <v>172</v>
      </c>
      <c t="n" r="C40" s="6">
        <v>50000</v>
      </c>
    </row>
    <row r="41" spans="1:3">
      <c t="s" r="A41" s="4">
        <v>173</v>
      </c>
      <c t="n" r="C41" s="5">
        <v>-35085</v>
      </c>
    </row>
    <row r="42" spans="1:3">
      <c t="s" r="A42" s="4">
        <v>174</v>
      </c>
      <c t="n" r="B42" s="6">
        <v>499810</v>
      </c>
      <c t="n" r="C42" s="5">
        <v>14915</v>
      </c>
    </row>
    <row r="43" spans="1:3">
      <c t="s" r="A43" s="4">
        <v>175</v>
      </c>
      <c t="n" r="B43" s="5">
        <v>28214</v>
      </c>
      <c t="n" r="C43" s="5">
        <v>-13484</v>
      </c>
    </row>
    <row r="44" spans="1:3">
      <c t="s" r="A44" s="4">
        <v>176</v>
      </c>
      <c t="n" r="B44" s="5">
        <v>1369</v>
      </c>
      <c t="n" r="C44" s="5">
        <v>14853</v>
      </c>
    </row>
    <row r="45" spans="1:3">
      <c t="s" r="A45" s="4">
        <v>177</v>
      </c>
      <c t="n" r="B45" s="6">
        <v>29583</v>
      </c>
      <c t="n" r="C45" s="5">
        <v>1369</v>
      </c>
    </row>
    <row r="46" spans="1:3">
      <c t="s" r="A46" s="3">
        <v>178</v>
      </c>
    </row>
    <row r="47" spans="1:3">
      <c t="s" r="A47" s="4">
        <v>179</v>
      </c>
      <c t="n" r="C47" s="6">
        <v>12000</v>
      </c>
    </row>
    <row r="48" spans="1:3">
      <c t="s" r="A48" s="4">
        <v>180</v>
      </c>
    </row>
    <row r="49" spans="1:3">
      <c t="s" r="A49" s="3">
        <v>181</v>
      </c>
    </row>
    <row r="50" spans="1:3">
      <c t="s" r="A50" s="4">
        <v>95</v>
      </c>
      <c t="n" r="C50" s="6">
        <v>-13036</v>
      </c>
    </row>
    <row r="51" spans="1:3">
      <c t="s" r="A51" s="4">
        <v>182</v>
      </c>
      <c t="n" r="C51" s="6">
        <v>90000</v>
      </c>
    </row>
    <row r="52" spans="1:3">
      <c t="s" r="A52" s="4">
        <v>183</v>
      </c>
      <c t="n" r="B52" s="6">
        <v>20306</v>
      </c>
    </row>
    <row r="53" spans="1:3">
      <c t="s" r="A53" s="4">
        <v>184</v>
      </c>
      <c t="n" r="B53" s="5">
        <v>88573</v>
      </c>
    </row>
    <row r="54" spans="1:3">
      <c t="s" r="A54" s="4">
        <v>185</v>
      </c>
      <c t="n" r="B54" s="5">
        <v>242980</v>
      </c>
    </row>
    <row r="55" spans="1:3">
      <c t="s" r="A55" s="4">
        <v>186</v>
      </c>
      <c t="n" r="B55" s="6">
        <v>37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BALANCE SHEETS</vt:lpstr>
      <vt:lpstr>BALANCE SHEETS (Parenthetical)</vt:lpstr>
      <vt:lpstr>STATEMENTS OF OPERATIONS AND CO</vt:lpstr>
      <vt:lpstr>STATEMENTS OF CHANGES IN STOCKH</vt:lpstr>
      <vt:lpstr>STATEMENTS OF CHANGES IN STOCK6</vt:lpstr>
      <vt:lpstr>STATEMENTS OF CASH FLOWS</vt:lpstr>
      <vt:lpstr>NATURE OF OPERATIONS, BASIS OF </vt:lpstr>
      <vt:lpstr>BUSINESS RISKS AND UNCERTAINTIE</vt:lpstr>
      <vt:lpstr>INVESTMENTS</vt:lpstr>
      <vt:lpstr>DEBT</vt:lpstr>
      <vt:lpstr>INCOME TAXES</vt:lpstr>
      <vt:lpstr>STOCK BASED COMPENSATION</vt:lpstr>
      <vt:lpstr>CAPITAL SHARE TRANSACTIONS</vt:lpstr>
      <vt:lpstr>RELATED PARTY TRANSACTIONS</vt:lpstr>
      <vt:lpstr>COMMITMENTS AND CONTINGENCIES</vt:lpstr>
      <vt:lpstr>SUBSEQUENT EVENTS</vt:lpstr>
      <vt:lpstr>COMPREHENSIVE INCOME (LOSS)</vt:lpstr>
      <vt:lpstr>NATURE OF OPERATIONS, BASIS O19</vt:lpstr>
      <vt:lpstr>INVESTMENTS (Tables)</vt:lpstr>
      <vt:lpstr>DEBT (Tables)</vt:lpstr>
      <vt:lpstr>INCOME TAXES (Tables)</vt:lpstr>
      <vt:lpstr>STOCK BASED COMPENSATION (Table</vt:lpstr>
      <vt:lpstr>COMPREHENSIVE INCOME (LOSS) (Ta</vt:lpstr>
      <vt:lpstr>NATURE OF OPERATIONS, BASIS O25</vt:lpstr>
      <vt:lpstr>INVESTMENTS (Details)</vt:lpstr>
      <vt:lpstr>DEBT (Details)</vt:lpstr>
      <vt:lpstr>INCOME TAXES (Schedule of the R</vt:lpstr>
      <vt:lpstr>INCOME TAXES (Schedule of Defer</vt:lpstr>
      <vt:lpstr>INCOME TAXES (Narrative) (Detai</vt:lpstr>
      <vt:lpstr>STOCK BASED COMPENSATION (Stock</vt:lpstr>
      <vt:lpstr>STOCK BASED COMPENSATION (Sched</vt:lpstr>
      <vt:lpstr>STOCK BASED COMPENSATION (Sto33</vt:lpstr>
      <vt:lpstr>STOCK BASED COMPENSATION (Sch34</vt:lpstr>
      <vt:lpstr>CAPITAL SHARE TRANSACTIONS (Det</vt:lpstr>
      <vt:lpstr>RELATED PARTY TRANSACTIONS (Det</vt:lpstr>
      <vt:lpstr>COMMITMENTS AND CONTINGENCIES (</vt:lpstr>
      <vt:lpstr>SUBSEQUENT EVENTS (Narrative) (</vt:lpstr>
      <vt:lpstr>COMPREHENSIVE INCOME (LOS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5:55:57Z</dcterms:created>
  <dcterms:modified xmlns:dcterms="http://purl.org/dc/terms/" xmlns:xsi="http://www.w3.org/2001/XMLSchema-instance" xsi:type="dcterms:W3CDTF">2015-08-13T15:55:57Z</dcterms:modified>
  <dc:title xmlns:dc="http://purl.org/dc/elements/1.1/">Untitled</dc:title>
  <dc:description xmlns:dc="http://purl.org/dc/elements/1.1/"/>
  <dc:subject xmlns:dc="http://purl.org/dc/elements/1.1/"/>
  <cp:keywords/>
  <cp:category/>
</cp:coreProperties>
</file>